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sheetId="7" r:id="rId7"/>
    <s:sheet name="Organization" sheetId="8" r:id="rId8"/>
    <s:sheet name="Principles of Consolidation" sheetId="9" r:id="rId9"/>
    <s:sheet name="Use of Estimates" sheetId="10" r:id="rId10"/>
    <s:sheet name="The Effect of Recently Issued A" sheetId="11" r:id="rId11"/>
    <s:sheet name="Other Payables and Accrued Expe" sheetId="12" r:id="rId12"/>
    <s:sheet name="Segments" sheetId="13" r:id="rId13"/>
    <s:sheet name="Stockholders' Equity" sheetId="14" r:id="rId14"/>
    <s:sheet name="Commitments and Contingencies" sheetId="15" r:id="rId15"/>
    <s:sheet name="Related Party Transactions" sheetId="16" r:id="rId16"/>
    <s:sheet name="Concentrations and Credit Risks" sheetId="17" r:id="rId17"/>
    <s:sheet name="Subsequent Events" sheetId="18" r:id="rId18"/>
    <s:sheet name="Organization (Tables)" sheetId="19" r:id="rId19"/>
    <s:sheet name="Other Payables and Accrued Ex20" sheetId="20" r:id="rId20"/>
    <s:sheet name="Commitments and Contingencies (" sheetId="21" r:id="rId21"/>
    <s:sheet name="Related Party Transactions (Tab" sheetId="22" r:id="rId22"/>
    <s:sheet name="Going Concern (Details)" sheetId="23" r:id="rId23"/>
    <s:sheet name="Organization (Details)" sheetId="24" r:id="rId24"/>
    <s:sheet name="Organization (Details Textual)" sheetId="25" r:id="rId25"/>
    <s:sheet name="Principles of Consolidation (De" sheetId="26" r:id="rId26"/>
    <s:sheet name="Other Payables and Accrued Ex27" sheetId="27" r:id="rId27"/>
    <s:sheet name="Stockholders' Equity (Details)" sheetId="28" r:id="rId28"/>
    <s:sheet name="Commitments and Contingencies29" sheetId="29" r:id="rId29"/>
    <s:sheet name="Commitments and Contingencies30" sheetId="30" r:id="rId30"/>
    <s:sheet name="Related Party Transactions (Det" sheetId="31" r:id="rId31"/>
    <s:sheet name="Related Party Transactions (D32" sheetId="32" r:id="rId32"/>
    <s:sheet name="Related Party Transactions (D33" sheetId="33" r:id="rId33"/>
    <s:sheet name="Concentrations and Credit Ris34"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14, 2015</t>
  </si>
  <si>
    <t>Document and Entity Information [Abstract]</t>
  </si>
  <si>
    <t>Entity Registrant Name</t>
  </si>
  <si>
    <t>China Xingbang Industry Group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Accounts receivable, net</t>
  </si>
  <si>
    <t>Prepaid expenses and other current assets</t>
  </si>
  <si>
    <t>Total Current Assets</t>
  </si>
  <si>
    <t>PROPERTY AND EQUIPMENT, NET</t>
  </si>
  <si>
    <t>TOTAL ASSETS</t>
  </si>
  <si>
    <t>CURRENT LIABILITIES</t>
  </si>
  <si>
    <t>Deferred revenue</t>
  </si>
  <si>
    <t>Other payables and accrued expenses</t>
  </si>
  <si>
    <t>Due to a stockholder</t>
  </si>
  <si>
    <t>Due to related companies</t>
  </si>
  <si>
    <t>Total Current Liabilities</t>
  </si>
  <si>
    <t>COMMITMENTS AND CONTINGENCIES</t>
  </si>
  <si>
    <t>STOCKHOLDERS' DEFICIT</t>
  </si>
  <si>
    <t>Preferred stock ($0.001 par value, 60,000,000 shares authorized, no shares issued as of June 30, 2015 and December 31, 2014)</t>
  </si>
  <si>
    <t>Common stock ($0.001 par value, 300,000,000 shares authorized, 81,244,000 shares issued and outstanding as of June 30, 2015 and December 31, 2014)</t>
  </si>
  <si>
    <t>Additional paid-in capital</t>
  </si>
  <si>
    <t>Unappropriated accumulated deficits</t>
  </si>
  <si>
    <t>Appropriated retained earnings</t>
  </si>
  <si>
    <t>Accumulated other comprehensive income</t>
  </si>
  <si>
    <t>Total Stockholders' Deficit</t>
  </si>
  <si>
    <t>TOTAL LIABILITIES AND STOCKHOLDERS' DEFICIT</t>
  </si>
  <si>
    <t>Condensed Consolidated Balance Sheets (Parenthetical) - $ / shares</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4</t>
  </si>
  <si>
    <t>REVENUE</t>
  </si>
  <si>
    <t>E-commerce</t>
  </si>
  <si>
    <t>Total revenue</t>
  </si>
  <si>
    <t>COST OF REVENUE</t>
  </si>
  <si>
    <t>Total cost of revenue</t>
  </si>
  <si>
    <t>GROSS LOSS</t>
  </si>
  <si>
    <t>OPERATING EXPENSES</t>
  </si>
  <si>
    <t>Selling expenses</t>
  </si>
  <si>
    <t>General and administrative expenses</t>
  </si>
  <si>
    <t>Depreciation - property and equipment</t>
  </si>
  <si>
    <t>Total Operating Expenses</t>
  </si>
  <si>
    <t>NET LOSS FROM OPERATIONS</t>
  </si>
  <si>
    <t>OTHER (EXPENSES) INCOME, NET</t>
  </si>
  <si>
    <t>Interest income</t>
  </si>
  <si>
    <t>Other income</t>
  </si>
  <si>
    <t>Other expenses</t>
  </si>
  <si>
    <t>(Loss) gain on disposal of property and equipment</t>
  </si>
  <si>
    <t>Total Other (Expenses) Income, net</t>
  </si>
  <si>
    <t>NET LOSS</t>
  </si>
  <si>
    <t>OTHER COMPREHENSIVE (LOSS) INCOME</t>
  </si>
  <si>
    <t>Foreign currency translation (loss) gain</t>
  </si>
  <si>
    <t>TOTAL COMPREHENSIVE LOSS</t>
  </si>
  <si>
    <t>Net loss per share - basic and diluted</t>
  </si>
  <si>
    <t>Weighted average number of shares outstanding during the period - basic and diluted</t>
  </si>
  <si>
    <t>Condensed Consolidated Statements of Cash Flows (Unaudited) - USD ($)</t>
  </si>
  <si>
    <t>CASH FLOWS FROM OPERATING ACTIVITIES</t>
  </si>
  <si>
    <t>Net loss</t>
  </si>
  <si>
    <t>Adjusted to reconcile net loss to net cash used in operating activities:</t>
  </si>
  <si>
    <t>Loss (gain) on disposal of property and equipment</t>
  </si>
  <si>
    <t>Increase in:</t>
  </si>
  <si>
    <t>Increase (decrease) in:</t>
  </si>
  <si>
    <t>Accrued rent payable to a related company</t>
  </si>
  <si>
    <t>Net cash used in operating activities</t>
  </si>
  <si>
    <t>CASH FLOWS FROM INVESTING ACTIVITIES</t>
  </si>
  <si>
    <t>Purchase of property and equipment</t>
  </si>
  <si>
    <t>Proceeds from disposals of property and equipment</t>
  </si>
  <si>
    <t>Net cash used in investing activities</t>
  </si>
  <si>
    <t>CASH FLOWS FROM FINANCING ACTIVITIES</t>
  </si>
  <si>
    <t>Advances from related companies, net</t>
  </si>
  <si>
    <t>Due to stockholders</t>
  </si>
  <si>
    <t>Net cash provided by financing activities</t>
  </si>
  <si>
    <t>EFFECT OF EXCHANGE RATES ON CASH</t>
  </si>
  <si>
    <t>NET (DECREASE) INCREASE IN CASH AND CASH EQUIVALENTS</t>
  </si>
  <si>
    <t>CASH AND CASH EQUIVALENTS AT BEGINNING OF PERIOD</t>
  </si>
  <si>
    <t>CASH AND CASH EQUIVALENTS AT END OF PERIOD</t>
  </si>
  <si>
    <t>SUPPLEMENTAL DISCLOSURE OF CASH FLOW INFORMATION</t>
  </si>
  <si>
    <t>Cash paid for interest expenses</t>
  </si>
  <si>
    <t>Cash paid for income tax</t>
  </si>
  <si>
    <t>Basis of Presentation</t>
  </si>
  <si>
    <t>Basis of Presentation [Abstract]</t>
  </si>
  <si>
    <t>BASIS OF PRESENTATION</t>
  </si>
  <si>
    <t>NOTE 1 BASIS OF PRESENTATION The accompanying unaudited condensed consolidated group financial statements of China Xingbang Industry Group Inc. ("China Xingbang" or the “Company”), its subsidiaries and variable interest entities (“VIEs”) (collectively the “Group”) have been prepared in accordance with generally accepted accounting principles in the United States of America (“GAAP”) for interim financial information and pursuant to the rules and regulations of the U.S. Securities and Exchange Commission (“SEC”). Accordingly, they do not include all of the information and footnotes required by GAAP for complete audited financial statements. Unless otherwise specified, all amounts set out in the condensed consolidated financial statements are expressed in US Dollars. In the opinion of management, the unaudited condensed consolidated financial statements contain all adjustments consisting only of normal recurring accruals considered necessary to present fairly the Company's consolidated financial position as of June 30, 2015, the results of operations and comprehensive loss for the three and six months ended June 30, 2015 and 2014 and condensed consolidated statements of cash flows for the six months ended June 30, 2015 and 2014. The consolidated results for the three and six months ended June 30, 2015 are not necessarily indicative of the results to be expected for a full year. These financial statements should be read in conjunction with the audited consolidated financial statements and footnotes of the Company for the year ended December 31, 2014.</t>
  </si>
  <si>
    <t>Going Concern</t>
  </si>
  <si>
    <t>Going Concern [Abstract]</t>
  </si>
  <si>
    <t>GOING CONCERN</t>
  </si>
  <si>
    <t>NOTE 2 GOING CONCERN The accompanying consolidated financial statements have been prepared assuming that the Company will continue as a going concern. The Company’s operations resulted in a net loss of $4,705,997 and used cash in operations of $4,182,706 for the six months ended June 30, 2015. As of June 30, 2015, the Company had an unappropriated accumulated deficit of $13,206,439 and a working capital deficiency of $12,833,447. In the course of its development activities, the Company continues to sustain losses. The Company expects to finance its operations primarily through capital contributions from stockholders and its affiliates. The Company borrowed from related companies a net amount of $4,282,567 during the first and second quarters of 2015, and the related parties agreed to lend more funds to the Company as needed for management to execute its business plan for at least the next twelve months. 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when the Company’s e-commerce business is fully developed. The financial statements do not include any adjustments that might result from the outcome of this uncertainty.</t>
  </si>
  <si>
    <t>Organization</t>
  </si>
  <si>
    <t>Organization [Abstract]</t>
  </si>
  <si>
    <t>ORGANIZATION</t>
  </si>
  <si>
    <t>NOTE 3 ORGANIZATION The Company was incorporated in Nevada on April 12, 2011 as a holding company. Xing Bang Industry Group Limited (“Xingbang BVI”) was incorporated in the British Virgin Islands (“BVI”) on March 24, 2011 as a holding company and is wholly owned by China Xingbang. 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 Guangdong Xingbang was incorporated in the PRC on January 17, 2005 as a limited liability company. Guangdong Xingbang is a print media advertising operator serving the
home furnishing industry in the PRC. Guangdong Xingbang also provides marketing consulting service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 Xinyu Xingbang Information Industry Co., Ltd (“Xinyu Xingbang”) was incorporated in the PRC on June 11, 2012 and took over business operations of Guangdong Xingbang. Pursuant to the Articles of Association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ill gradually wind down its operations and Xinyu Xingbang will carry out Guangdong Xingbang’s business except that Guangdong Xingbang will fulfill its contractual obligations under the existing customer contracts. On June 30, 2012, Guangdong Xingbang granted an exclusive license to Xinyu Xingbang to permit Xinyu Xingbang to use the trademark, domain names, intellectual property rights and any know-how Guangdong Xingbang owns for the period from July 1, 2012 to June 30, 2022. Guangdong Xingbang also assigned the management right and right to receive revenue from the ju51 Mall to Xinyu Xingbang. Guangdong Xingbang will continue its corporate existence to hold the equity interest in Xinyu Xingbang for the same period. Pursuant to (i) a series of contractual arrangements between the WFOE, Guangdong Xingbang and all the stockholders of Guangdong Xingbang, (ii) the share exchange agreement between China Xingbang,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 The Company accounts for its VIEs in accordance with ASC 810,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The Company assesses all newly created entities and those with which the Company becomes involved to determine whether such entities are VIEs and, if so, whether or not the Company is their primary beneficiary. As required by ASC 810-10, the Company performs a qualitative assessment to determine whether the Company remains the primary beneficiary of Guangdong Xingbang, which also owns 50% of Xinyu Xingbang.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Guangdong Xingbang reveals that the Company has the absolute power to direct the most significant activities that impact the economic performance of Guangdong Xingbang. Under the accounting guidance, the Company is deemed to be the primary beneficiary of Guangdong Xingbang and the results of Guangdong Xingbang and Xinyu Xingbang are consolidated in the Company’s group financial statements for financial reporting purposes. As of June 30, 2015 and December 31, 2014, the Company has no equity interest in Guangdong Xingbang; none of the Company’s assets serve as collateral for Guangdong Xingbang; creditors of Guangdong Xingbang have no recourse to the Company; and the Company has not provided any guarantees to Guangdong Xingbang. The assets and liabilities associated with Guangdong Xingbang and Xinyu Xingbang are combined and presented on a gross basis, prior to consolidation adjustments with other entities in the Group, and are as follows:
As of June 30, 2015 As of December 31, 2014
(Unaudited)
Cash and cash equivalents $ 26,547 $ 137,870
Accounts receivable, net 16,129 16,117
Prepaid expenses and other current assets 1,212,707 255,660
Due from group companies 1,572,604 1,401,127
Property and equipment, net 828,499 703,951
Total assets $ 3,656,486 $ 2,514,725
Deferred revenue 53,200 53,161
Other payables and accrued expenses 2,987,485 1,577,392
Due to group companies 409,340 400,993
Due to a stockholder 806,452 805,854
Due to related companies 9,488,615 5,173,317
Total current liabilities 13,745,092 8,010,717
Deficit of variable interest entities (10,088,606 ) (5,495,992 )
Total liabilities and deficit $ 3,656,486 $ 2,514,725 In 2011, the Company agreed to waive the management fee payable by Guangdong Xingbang for a period of 3 years from May 13, 2011 to May 12, 2014 in order for Guangdong Xingbang to preserve enough cash to fund its e-commerce business. In 2014, the Company agreed to extend the waiver of management fee payable by Guangdong Xingbang for an additional 3 years from May 13, 2014 to May 12, 2017. The liabilities recognized as a result of combining the VIEs do not necessarily represent additional claims on the Company’s general assets; rather, they represent claims against the specific assets of the combined VIEs. Conversely, assets recognized as a result of combining the VIEs do not represent additional assets that could be used to satisfy claims by the Company’s creditors as they are not legally included within the
Company’s general assets. Immediately prior to the PRC restructuring transactions that were completed on May 13, 2011, the Chief Executive Officer of the Company and his spouse controlled Guangdong Xingbang as they owned 90% and 10% respectively, of its registered capital. The Chief Executive Officer also indirectly controlled WFOE as he owned 56.25% of the issued share capital of Xingbang BVI, the sole stockholder of WFOE. As WFOE and Guangdong Xingbang are under common control, the contractual arrangements have been accounted for as a reorganization of entities under common control and the Group’s financial statements were prepared as if the reorganization occurred at the beginning of the first period presented. Share exchange On May 13, 2011, China Xingbang entered into a share exchange agreement with Xingbang BVI and the stockholders of Xingbang BVI in which the stockholders of Xingbang BVI exchanged 100% of the issued share capital of Xingbang BVI, valued at $80,000, for 79,999,000 shares of common stock of China Xingbang. Xingbang BVI became a wholly owned subsidiary of China Xingbang. Prior to the share exchange, the sole stockholder of China Xingbang owned 56.25% of the issued share capital of Xingbang BVI. As both companies are under common control, the share exchange involving China Xingbang and Xingbang BVI is being treated for accounting purposes as a capital transaction and a reorganization of entities under common control with China Xingbang as the accounting acquirer and Xingbang BVI as the accounting acquiree. The consolidated financial statements were prepared as if the reorganization occurred at the beginning of the first period presented. Accordingly, these group financial statements include the following:
1. The balance sheets consisting of the net assets of the acquirer and acquiree at historical cost; and
2. The statement of operations including the operations of the acquirer and acquiree for the periods presented.</t>
  </si>
  <si>
    <t>Principles of Consolidation</t>
  </si>
  <si>
    <t>Principles of Consolidation [Abstract]</t>
  </si>
  <si>
    <t>PRINCIPLES OF CONSOLIDATION</t>
  </si>
  <si>
    <t>NOTE 4 PRINCIPLES OF CONSOLIDATION The accompanying group financial statements for the six months ended June 30, 2015 and 2014 include the financial statements of China Xingbang, its wholly owned subsidiaries, Xingbang BVI, Xingbang HK and the WFOE, its contractually controlled affiliate, Guangdong Xingbang, and Xinyu Xingbang which is 50% owned by Guangdong Xingbang and 50% owned by WFOE. All significant inter-company accounts and transactions have been eliminated in consolidation.</t>
  </si>
  <si>
    <t>Use of Estimates</t>
  </si>
  <si>
    <t>Use of Estimates [Abstract]</t>
  </si>
  <si>
    <t>USE OF ESTIMATES</t>
  </si>
  <si>
    <t>NOTE 5 USE OF ESTIMATES The preparation of the unaudited condensed consolidated group financial statements in conformity with GAAP requires management to make estimates and assumptions that affect the reported amount of assets and liabilities and disclosure of contingent assets and liabilities at the date of the group financial statements and the reported amounts of revenues and expenses during the reporting period. Actual results could differ from those estimates.</t>
  </si>
  <si>
    <t>The Effect of Recently Issued Accounting Standards</t>
  </si>
  <si>
    <t>The Effect of Recently Issued Accounting Standards [Abstract]</t>
  </si>
  <si>
    <t>THE EFFECT OF RECENTLY ISSUED ACCOUNTING STANDARDS</t>
  </si>
  <si>
    <t>NOTE 6 THE EFFECT OF RECENTLY ISSUED ACCOUNTING STANDARD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This standard is effective for fiscal years and interim periods within those years beginning after December 15, 2016, with early adoption prohibited; however on July 9, 2015, FASB decided to defer by one year the effective dates. As a result, the standard will be effective for fiscal years and interim periods within those years beginning after December 15, 2017. The Company will adopt ASU 2014-09 during the first quarter of fiscal 2018. Management is evaluating the provisions of this statement and has not determined what impact the adoption of ASU 2014-09 will have on the Company's financial position or results of operations. In August 2014, FASB issued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management does not believe that it met conditions which would make the Company's financial statements for this period be subject to additional disclosure requirement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in process of assessing the impact of the adoption of this guidance on the consolidated financial
statements. All other accounting standards that have been issued or proposed by the FASB that do not require adoption until a future date are not expected to have a material impact on the financial statements upon adoption.</t>
  </si>
  <si>
    <t>Other Payables and Accrued Expenses</t>
  </si>
  <si>
    <t>Other Payables and Accrued Expenses [Abstract]</t>
  </si>
  <si>
    <t>OTHER PAYABLES AND ACCRUED EXPENSES</t>
  </si>
  <si>
    <t xml:space="preserve">NOTE 7 OTHER PAYABLES AND ACCRUED EXPENSES Other payables and accrued expenses consisted of the following:
As of June 30, 2015 As of December 31, 2014
(unaudited)
Customers deposits and prepayments $ 1,674,575 $ 1,202,093
Business and other taxes payable 22,624 9,720
Other payables 8,310 6,744
Accrued expenses 1,289,392 403,706
$ 2,994,901 $ 1,622,263 </t>
  </si>
  <si>
    <t>Segments</t>
  </si>
  <si>
    <t>Segments [Abstract]</t>
  </si>
  <si>
    <t>SEGMENTS</t>
  </si>
  <si>
    <t>NOTE 8 SEGMENTS E-commerce has been the only business segment of the Company since the beginning of 2014.</t>
  </si>
  <si>
    <t>Stockholders' Equity</t>
  </si>
  <si>
    <t>Stockholders' Equity [Abstract]</t>
  </si>
  <si>
    <t>STOCKHOLDERS' EQUITY</t>
  </si>
  <si>
    <t>NOTE 9 STOCKHOLDERS’ EQUITY Appropriated retained earnings The Company’s PRC subsidiaries are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 As of June 30, 2015 and December 31, 2014, the appropriated retained earnings was both $72,493 in accordance with the laws and regulations of the PRC.</t>
  </si>
  <si>
    <t>Commitments and Contingencies</t>
  </si>
  <si>
    <t>Commitments and Contingencies [Abstract]</t>
  </si>
  <si>
    <t>NOTE 10 COMMITMENTS AND CONTINGENCIES (a) Defined contribution retirement plans The full time employees of Guangdong Xingbang and Xinyu Xingbang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three months ended June 30, 2015 and 2014 were $367,988, and $62,025 respectively. The total provision and contributions made for such employee benefits for the six months ended June 30, 2015 and 2014 were $597,986 and $109,799 respectively. The Chinese government is responsible for the medical benefits and the pension liability to be paid to these employees. (b) Rental leases commitment Guangdong Xingbang leases office premises from two stockholders (Mr. Yao and his spouse) under an operating lease at a monthly rental of $15,486 which shall expire on December 31, 2016 pursuant to certain lease agreement. In September 2013, Guangdong Xingbang leased Zhongshan office premises from an independent third party, Zhongshan Guzhen Asset Management Ltd, pursuant to a lease agreement at a monthly rental of $1,847. The lease shall expire on August 31, 2018. Xinyu Xingbang leases office premises from Xinyu Xingbang Industry Co., Ltd (“Xinyu Industry”) under an operating lease at a monthly rental of $2,742, which shall expire on June 30, 2016. Mr. Yao and his spouse own 90% and 10% respectively, of the registered capital of Xinyu Industry. In August 2014, Xinyu Xingbang leased Guangzhou office premises from an independent third party, Jingyan Yang, pursuant to a lease agreement and pays a monthly rental of $1,049. The lease shall expire on August 27, 2015 and the Company may renew the lease at its option. As of June 30, 2015, the Company had outstanding commitments with respect to the above operating leases, which are due as follows:
Six months ending December 31, 2015 $ 107,310
Fiscal years ending December 31,
2016 222,736
2017 36,930
2018 24,620
Total $ 391,596 Rental expenses for the three and six months ended June 30, 2015 and 2014 were $66,443, $59,873, $129,439 and $121,052 respectively. (c) Capital commitment As of June 30, 2015, the Company had contracted capital commitment of $370,725 for the purchase of office equipment.</t>
  </si>
  <si>
    <t>Related Party Transactions</t>
  </si>
  <si>
    <t>Related Party Transactions [Abstract]</t>
  </si>
  <si>
    <t>RELATED PARTY TRANSACTIONS</t>
  </si>
  <si>
    <t xml:space="preserve">NOTE 11 RELATED PARTY TRANSACTIONS Rental expenses paid to stockholders and a related company Guangdong Xingbang leases office premises from two stockholders (Mr. Yao and his spouse) under an operating lease at a monthly rental of approximately RMB96,000 (approximately $15,486) which is due to expire on December 31, 2016. For the three and six months ended June 30, 2015 and 2014, Guangdong Xingbang paid rent to these two stockholders of $45,422, $46,187, $92,616 and $93,381 respectively. In June 2012, Xinyu Xingbang entered into a lease agreement with Xinyu Industry for office premises whereby the monthly rental is $2,742. The lease started on July 1, 2012 and expired on June 30, 2015. On June 30, 2015, the lease was renewed with the same terms and a renewed termination date of June 30, 2016. For the three and six months ended June 30, 2015 and 2014, Xinyu Xingbang paid the rent to Xinyu Industry of $8,226, $8,179, $16,452 and $16,536 respectively. Due to a stockholder As of June 30, 2015 and December 31, 2014, WFOE owed $806,452 and $805,854 respectively, to Mr. Yao. The loan is interest free and unsecured. 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 which is 50% owned by WFOE and 50% owned by Guangdong Xingbang. As of June 30, 2015 and December 31, 2014, Guangdong Xingbang owed $806,452 and $805,854 respectively, to Mr. Yao. The loan is interest free and unsecured. The loan was entered into on May 31, 2012, and the loan period started on June 19, 2012 and was due on June 18, 2013. On June 10, 2013, July 30, 2014 and June 18, 2015, the loan was renewed with the same terms and a renewed due date of June 18, 2016. The proceeds of the loan were used as the capital investment in Xinyu Xingbang, which is 50% owned by WFOE and 50% owned by Guangdong Xingbang. Accrued rental expenses repaid to stockholders during the six months ended June 30, 2015 and year ended December 31, 2014 were as follows:
June 30, December 31,
Accrued rental expenses repaid to stockholders $ - $ (181,110 )
$ - $ (181,110 ) Due to related companies As of June 30, 2015 and December 31, 2014, Xinyu Xingbang owed $23,535 and $14,566 respectively to Xinyu Zhongxing Decoration Technical Network Company Limited (“Zhongxing Decoration”) for certain expenses paid on behalf of Xinyu Xingbang. Mr. Yao and his spouse own 80% and 20% respectively, of the registered capital of Zhongxing Decoration. The amount due is unsecured, interest free and repayable on demand. As of June 30, 2015 and December 31, 2014, Xinyu Xingbang owed $1,221 and $0 respectively to Xinyu Qiuying Technology Network Co., Ltd (“Xinyu Qiuying”) for deposits
received on behalf of Xinyu Qiuying. Mr. Yao is the director of Xinyu Qiuying. The amount due is unsecured, interest free and repayable on demand. As of June 30, 2015, Xinyu Qiuying owed Guangdong Xingbang of $668 for expenses paid on behalf. As of June 30, 2015 and December 31, 2014, Xinyu Xingbang owed $1,630 and $0 respectively to Guangzhou EFee Pay Network Co., Ltd,. (“Guangzhou EFee Pay”) for certain expenses paid on behalf of Xinyu Xingbang. Mr. Yao is the director of Guangzhou EFee Pay. The amount due is unsecured, interest free and repayable on demand. As of June 30, 2015 and December 31, 2014, Xinyu Xingbang owed $82,259 and $65,760 respectively to Xinyu Industry for rental expense of office used by Xinyu Xingbang. The amount due is unsecured, interest free and repayable on demand. On January 3, 2013, Guangdong Xingbang entered into a loan agreement with Xinyu Industry, with an amount of RMB1,000,000. The loan is interest free and unsecured with a loan period started on January 5, 2013 and became due on January 4, 2014. On January 3, 2014 and January 4, 2015, the loan agreement with Xinyu Industry was renewed with the same terms and a renewed due date of January 4, 2016. The use of this loan is solely for the operations of Guangdong Xingbang. As of June 30, 2015 and December 31, 2014, Guangdong Xingbang owed $161,290 and $161,171 respectively to Xinyu Industry for the relevant loan. On January 10, 2013, Xinyu Xingbang entered into a loan agreement with Xinyu Industry, with an amount of RMB5,000,000. The loan is interest free and unsecured with a loan period started on January 15, 2013 and became due on January 14, 2014. On January 10, 2014, the loan agreement with Xinyu Industry was renewed with the same terms and a renewed due date of January 14, 2015. RMB3,000,000 was repaid on December 3, 2014. On January 14, 2015, the loan agreement with Xinyu Industry was renewed with an amount of RMB2,000,000, the same terms and a renewed due date of January 14, 2016. The use of this loan is only for the operation of Xinyu Xingbang. As of June 30, 2015 and December 31, 2014, Xinyu Xingbang owed $322,581 and $322,341 respectively to Xinyu Industry for the relevant loan. On May 30, 2013, Guangdong Xingbang entered into a loan agreement with Xinyu Industry, with an amount of RMB500,000. The loan is interest free and unsecured with a loan period started on June 6, 2013 and was due on June 5, 2014. On July 30, 2014, the loan was renewed with the same terms and a renewed due date of June 5, 2015. On June 5, 2015, the loan was further renewed with the same terms and a renewed due date of June 5, 2016. The use of this loan is
only for the operation of Guangdong Xingbang. As of June 30, 2015 and December 31, 2014, Guangdong Xingbang owed $80,645 and $80,585 respectively to Xinyu Industry for the relevant loan. On July 25, 2013, Guangdong Xingbang entered into a loan agreement with Xinyu Industry, with an amount of RMB500,000. The loan is interest free and unsecured with a loan period started on July 31, 2013 and was due on July 30, 2014. On July 30, 2014, the loan was renewed with the same terms and a renewed due date of July 30, 2015. On July 30, 2015, the loan was further renewed with the same terms and a renewed due date of June 30, 2016.The use of this loan is only for the operation of Guangdong Xingbang. As of June 30, 2015 and December 31, 2014, Guangdong Xingbang owed $80,645 and $80,585 respectively to Xinyu Industry for the relevant loan. On September 5, 2013, Guangdong Xingbang entered into a loan agreement with Xinyu Industry, with an amount of RMB500,000. The loan is interest free and unsecured with a loan period started on September 10, 2013 and was due on September 10, 2014. On September 9, 2014, the loan agreement with Xinyu Industry was renewed with the same terms and a renewed due date of September 9, 2015. The use of this loan is only for the operation of Guangdong Xingbang. As of June 30, 2015 and December 31, 2014, Guangdong Xingbang owed $80,645 and $80,585 respectively to Xinyu Industry for the relevant loan. On September 5, 2013, Xinyu Xingbang entered into a loan agreement with Xinyu Industry, with an amount of RMB500,000. The loan is interest free and unsecured with a loan period started on September 12, 2013 and was due on September 11, 2014. On September 11, 2014, the loan agreement with Xinyu Industry was renewed with the same terms and a renewed due date of September 11, 2015. The use of this loan is only for the operation of Xinyu Xingbang. As of June 30, 2015 and December 31, 2014, Xinyu Xingbang owed $80,645 and $80,585 respectively to Xinyu Industry for the relevant loan. On December 8, 2013, Guangdong Xingbang entered into a loan agreement with Xinyu Industry, with an amount of RMB500,000. The loan is interest free and unsecured with a loan period started on December 12, 2013 and was due on December 11, 2014. On December 12, 2014, the loan agreement with Xinyu Industry was renewed with the same terms and a renewed due date of December 11, 2015. The use of this loan is only for the operation of Guangdong Xingbang. As of June 30, 2015 and December 31, 2014, Guangdong Xingbang owed $80,645 and $80,585 respectively to Xinyu Industry for the relevant loan. On December 8, 2013, Xinyu Xingbang entered into a loan agreement with Xinyu Industry, with an amount of RMB4,000,000. The loan is interest free and unsecured with a loan period started on December 12, 2013 and was due on December 11, 2014. On December 12, 2014, the loan agreement with Xinyu Industry was renewed with the same terms and a renewed due date of December 11, 2015. The use of this loan is only for the operation of Xinyu Xingbang. As of June 30, 2015 and December 31, 2014, Xinyu Xingbang owed $645,161 and $644,683 respectively to Xinyu
Industry for the relevant loan. On January 14, 2014, Guangdong Xingbang entered into a loan agreement with Xinyu Industry, with an amount of RMB500,000. The loan is interest free and unsecured with a loan period started on January 14, 2014 and was due on January 13, 2015. On January 13, 2015, the loan agreement with Xinyu Industry was renewed with the same terms and a renewed due date of January 13, 2016. The use of this loan is solely for the operations of Guangdong Xingbang. As of June 30, 2015 and December 31, 2014, Guangdong Xingbang owed $80,645 and $80,585 respectively to Xinyu Industry for the relevant loan. On February 11, 2014, Guangdong Xingbang entered into a loan agreement with Xinyu Industry, with an amount of RMB500,000. The loan is interest free and unsecured with a term from February 13, 2014 and was due on February 12, 2015. On February 12, 2015, the loan agreement with Xinyu Industry was renewed with the same terms and a renewed due date of February 12, 2016. The use of this loan is solely for the operations of Guangdong Xingbang. As of June 30, 2015 and December 31, 2014, Guangdong Xingbang owed $80,645 and $80,585 respectively to Xinyu Industry for the relevant loan. On February 11, 2014, Xinyu Xingbang entered into a loan agreement with Xinyu Industry, with an amount of RMB1,000,000. The loan is interest free and unsecured with a term from February 12, 2014 and was due on February 11, 2015. On February 11, 2015, the loan agreement with Xinyu Industry was renewed with the same terms and a renewed due date of February 11, 2016. The use of this loan is only for the operation of Xinyu Xingbang. As of June 30, 2015 and December 31, 2014, Xinyu Xingbang owed $161,290 and $161,171 respectively to Xinyu Industry for the relevant loan. On March 8, 2014, Guangdong Xingbang entered into a loan agreement with Xinyu Industry, with an amount of RMB300,000. The loan is interest free and unsecured with a term from March 12, 2014 and was due on March 11, 2015. On March 11, 2015, the loan agreement with Xinyu Industry was renewed with the same terms and a renewed due date of March 11, 2016. The use of this loan is solely for the operations of Guangdong Xingbang. As of June 30, 2015 and December 31, 2014, Guangdong Xingbang owed $48,386 and $48,351 respectively to Xinyu Industry for the relevant loan. On March 8, 2014, Xinyu Xingbang entered into a loan agreement with Xinyu Industry, with an amount of RMB500,000. The loan is interest free and unsecured with a term from March 12, 2014 and was due on March 11, 2015. On March 11, 2015, the loan agreement with Xinyu Industry was renewed with the same terms and a renewed due date of March 11, 2016. The use of this loan is only for the operation of Xinyu Xingbang. As of June 30, 2015 and December 31, 2014, Xinyu Xingbang owed $80,645 and $80,585 respectively to Xinyu Industry for the relevant loan. On April 10, 2014, Guangdong Xingbang entered into a loan agreement with Xinyu Industry, with an amount of RMB1,500,000. The loan is interest free and unsecured with a term from April 14, 2014 and was due on April 13, 2015. On April 13, 2015, the loan agreement with Xinyu Industry was renewed with the same terms and a renewed due date of April 13, 2016. The use of this loan is solely for the operations of Guangdong Xingbang. As of June 30, 2015 and December 31, 2014, Guangdong Xingbang owed $241,935 and $241,756 respectively to Xinyu Industry for the relevant loan. On April 10, 2014, Xinyu Xingbang entered into a loan agreement with Xinyu Industry, with an amount of RMB2,000,000. The loan is interest free and unsecured with a term from April 14, 2014 and was due on April 13, 2015. On April 13, 2015, the loan agreement with Xinyu Industry was renewed with the same terms and a renewed due date of April 13, 2016. The use of this loan is only for the operation of Xinyu Xingbang. As of June 30, 2015 and December 31, 2014, Xinyu Xingbang owed $322,581 and $322,341 respectively to Xinyu Industry for the relevant loan. On April 20, 2014, Guangdong Xingbang entered into a loan agreement with Xinyu Industry, with an amount of RMB5,000,000. The loan is interest free and unsecured with a term from April 23, 2014 and was due on April 22, 2015. On April 22, 2015, the loan agreement with Xinyu Industry was renewed with the same terms and a renewed due date of April 22, 2016. The use of this loan is solely for the operations of Guangdong Xingbang. As of June 30, 2015 and December 31, 2014, Guangdong Xingbang owed $806,452 and $805,854 respectively to Xinyu Industry for the relevant loan. On August 26, 2014, Guangdong Xingbang entered into a loan agreement with Xinyu Industry, with an amount of RMB1,000,000. The loan is interest free and unsecured with a term from August 27, 2014 and is due on August 26, 2015. The use of this loan is solely for the operations of Guangdong Xingbang. As of June 30, 2015 and December 31, 2014, Guangdong Xingbang owed $161,290 and $161,171 respectively to Xinyu Industry for the relevant loan. On September 8, 2014, Xinyu Xingbang entered into a loan agreement with Xinyu Industry, with an amount of RMB2,500,000. The loan is interest free and unsecured with a term from September 9, 2014 and is due on September 8, 2015. The use of this loan is only for the operation of Xinyu Xingbang. As of June 30, 2015 and December 31, 2014, Xinyu Xingbang owed $403,226 and $402,927 respectively to Xinyu Industry for the relevant loan. On September 17, 2014, Guangdong Xingbang entered into a loan agreement with Xinyu Industry, with an amount of RMB1,000,000. The loan is interest free and unsecured with a term from September 18, 2014 and is due on September 17, 2015. The use of this loan is solely for the
operations of Guangdong Xingbang. As of June 30, 2015 and December 31, 2014, Guangdong Xingbang owed $161,290 and $161,171 respectively to Xinyu Industry for the relevant loan. On October 14, 2014, Xinyu Xingbang entered into a loan agreement with Xinyu Industry, with an amount of RMB2,000,000. The loan is interest free and unsecured with a term from October 14, 2014 and is due on October 13, 2015. The use of this loan is solely for the operations of Xinyu Xingbang. As of June 30, 2015 and December 31, 2014, Xinyu Xingbang owed $322,581 and $322,341 respectively to Xinyu Industry for the relevant loan. On December 1, 2014, Xinyu Xingbang entered into a loan agreement with Xinyu Industry, with an amount of RMB2,000,000. The loan is interest free and unsecured with a term from December 1, 2014 and is due on November 30, 2015. The use of this loan is solely for the operations of Xinyu Xingbang. As of June 30, 2015 and December 31, 2014, Xinyu Xingbang owed $322,581 and $322,341 respectively to Xinyu Industry for the relevant loan. On December 11, 2014, Guangdong Xingbang entered into a loan agreement with Xinyu Industry, with an amount of RMB300,000. The loan is interest free and unsecured with a term from December 11, 2014 and is due on December 10, 2015. The use of this loan is solely for the operations of Guangdong Xingbang. As of June 30, 2015 and December 31, 2014, Guangdong Xingbang owed $48,386 and $48,351 respectively to Xinyu Industry for the relevant loan. On December 12, 2014, Guangdong Xingbang entered into a loan agreement with Xinyu Industry, with an amount of RMB2,000,000. The loan is interest free and unsecured with a term from November 12, 2014 and is due on November 11, 2015. The use of this loan is solely for the operations of Guangdong Xingbang. As of June 30, 2015 and December 31, 2014, Guangdong Xingbang owed $322,581 and $322,341 respectively to Xinyu Industry for the relevant loan. On January 12, 2015, Guangdong Xingbang entered into a loan agreement with Xinyu Industry, with an amount of RMB2,000,000. The loan is interest free and unsecured with a term from January 13, 2015 and is due on January 12, 2016. The use of this loan is solely for the operations of Guangdong Xingbang. As of June 30, 2015 and December 31, 2014, Guangdong Xingbang owed $322,581 and $0 respectively to Xinyu Industry for the relevant loan. On
January 12, 2015, Xinyu Xingbang entered into a loan agreement with Xinyu Industry, with an amount of RMB1,000,000. The loan is interest free and unsecured with a term from January 13, 2015 and is due on January 12, 2016. The use of this loan is solely for the operations of Xinyu Xingbang. As of June 30, 2015 and December 31, 2014, Xinyu Xingbang owed $161,290 and $0 respectively to Xinyu Industry for the relevant loan. On February 8, 2015, Guangdong Xingbang entered into a loan agreement with Xinyu Industry, with an amount of RMB1,400,000. The loan is interest free and unsecured with a term from February 9, 2015 and is due on February 8, 2016. The use of this loan is solely for the operations of Guangdong Xingbang. As of June 30, 2015 and December 31, 2014, Guangdong Xingbang owed $225,806 and $0 respectively to Xinyu Industry for the relevant loan. On February 10, 2015, Xinyu Xingbang entered into a loan agreement with Xinyu Industry, with an amount of RMB1,000,000. The loan is interest free and unsecured with a term from February 11, 2015 and is due on February 10, 2016. The use of this loan is solely for the operations of Xinyu Xingbang. As of June 30, 2015 and December 31, 2014, Xinyu Xingbang owed $161,290 and $0 respectively to Xinyu Industry for the relevant loan. On March 10, 2015, Guangdong Xingbang entered into a loan agreement with Xinyu Industry, with an amount of RMB1,000,000. The loan is interest free and unsecured with a term from March 11, 2015 and is due on March use loan is for operations of Guangdong Xingbang. 2015 On March 11, 2015, Xinyu Xingbang entered into a loan agreement with Xinyu Industry, with an amount of RMB3,000,000. The loan is interest free and unsecured with a term from March 12, 2015 and is due on March 11, 2016. The use of this loan is solely for the operations of Xinyu Xingbang. As of June 30, 2015 and December 31, 2014, Xinyu Xingbang owed $483,871 and $0 respectively to Xinyu Industry for the relevant loan. On March 19, 2015, Xinyu Xingbang entered into a loan agreement with Xinyu Industry, with an amount of RMB3,000,000. The loan is interest free and unsecured with a term from March 20, 2015 and is due on March 19, 2016. The use of this loan is solely for the operations of Xinyu Xingbang. As of June 30, 2015 and December 31, 2014, Xinyu Xingbang owed $483,871 and $0 respectively to Xinyu Industry for the relevant loan. On March 25, 2015, Xinyu Xingbang entered into a loan agreement with Xinyu Industry, with an amount of RMB3,000,000. The loan is interest free and unsecured with a term from March 26, 2015 and is due on March 25, 2016. The use of this loan is solely for the operations of Xinyu Xingbang. As of June 30, 2015 and December 31, 2014, Xinyu Xingbang owed $483,871 and $0 respectively to Xinyu Industry for the relevant loan. On April 3, 2015, Xinyu Xingbang entered into a loan agreement with Xinyu Industry, with an amount of RMB1,500,000. The loan is interest free and unsecured with a term from April 13, 2015 and is due on April 12, 2016. The use of this loan is solely for the operations of Xinyu Xingbang. As of June 30, 2015 and December 31, 2014, Xinyu Xingbang owed $241,935 and $0 respectively to Xinyu Industry for the relevant loan. On April 21, 2015, Guangdong Xingbang entered into a loan agreement with Xinyu Industry, with an amount of RMB400,000. The loan is interest free and unsecured with a term from April 22, 2015 and is due on April 21 use loan is for operations of Guangdong Xingbang. 2015 On April 21, 2015, Guangdong Xingbang entered into a loan agreement with Xinyu Industry, with an amount of RMB700,000. The loan is interest free and unsecured with a term from April 22, 2015 and is due on April 21 use loan is for operations of Guangdong Xingbang. 2015 On April 29, 2015, Xinyu Xingbang entered into a loan agreement with Xinyu Industry, with an amount of RMB1,500,000. The loan is interest free and unsecured with a term from April 29, 2015 and is due on April 28, 2016. The use of this loan is solely for the operations of Xinyu Xingbang. As of June 30, 2015 and December 31, 2014, Xinyu Xingbang owed $241,935 and $0 respectively to Xinyu Industry for the relevant loan. On May 15, 2015, Guangdong Xingbang entered into a loan agreement with Xinyu Industry, with an amount of RMB800,000. The loan is interest free and unsecured with a term from May 15, 2015 and is due on May 14 use loan is for operations of Guangdong Xingbang. 2015 On May 15, 2015, Xinyu Xingbang entered into a loan agreement with Xinyu Industry, with an amount of RMB1,500,000. The loan is interest free and unsecured with a term from May 15, 2015 and is due on May 14, 2016. The use of this loan is solely for the operations of Xinyu Xingbang. As of June 30, 2015 and December 31, 2014, Xinyu Xingbang owed $241,935 and $0 respectively to Xinyu Industry for the relevant loan. On May 20, 2015, Guangdong Xingbang entered into a loan agreement with Xinyu Industry, with an amount of RMB280,000. The loan is interest free and unsecured with a term from May 21, 2015 and is due on May 20 use loan is for operations of Guangdong Xingbang. 2015 On May 20, 2015, Xinyu Xingbang entered into a loan agreement with Xinyu Industry, with an amount of RMB800,000. The loan is interest free and unsecured with a term from May 21, 2015 and is due on May 20, 2016. The use of this loan is solely for the operations of Xinyu Xingbang. As of June 30, 2015 and December 31, 2014, Xinyu Xingbang owed $129,032 and $0 respectively to Xinyu Industry for the relevant loan. On May 27 2015, Xinyu Xingbang entered into a loan agreement with Xinyu Industry, with an amount of RMB500,000. The loan is interest free and unsecured with a term from May 29, 2015 and is due on May 28, 2016. The use of this loan is solely for the operations of Xinyu Xingbang. As of June 30, 2015 and December 31, 2014, Xinyu Xingbang owed $80,645 and $0 respectively to Xinyu Industry for the relevant loan. On May 27, 2015, Xinyu Industry entered into a loan agreement with Guangdong Xingbang, with an amount of RMB200,000. The loan is interest free and unsecured with a term from May 29, 2015 and is due on May 28, 2016. The use of this loan is solely for the operations of Xinyu Industry. As of June 30, 2015 and December 31,
2014,Xinyu Industry owed $32,258 and $0 respectively to Guangdong Xingbang for the relevant loan. On June 8, 2015, Guangdong Xingbang entered into a loan agreement with Xinyu Industry, with an amount of RMB200,000. The loan is interest free and unsecured with a term from June 9, 2015 and is due on June 8 use loan is for operations of Guangdong Xingbang. 2015 On June 10, 2015, Xinyu Xingbang entered into a loan agreement with Xinyu Industry, with an amount of RMB800,000. The loan is interest free and unsecured with a term from June 11, 2015 and is due on June 10, 2016. The use of this loan is solely for the operations of Xinyu Xingbang. As of June 30, 2015 and December 31, 2014, Xinyu Xingbang owed $129,032 and $0 respectively to Xinyu Industry for the relevant loan. On June 15, 2015, Xinyu Xingbang entered into a loan agreement with Xinyu Industry, with an amount of RMB1,000,000. The loan is interest free and unsecured with a term from June 17, 2015 and is due on June 16, 2016. The use of this loan is solely for the operations of Xinyu Xingbang. As of June 30, 2015 and December 31, 2014, Xinyu Xingbang owed $161,290 and $0 respectively to Xinyu Industry for the relevant loan. On June 17, 2015, Guangdong Xingbang entered into a loan agreement with Xinyu Industry, with an amount of RMB740,000. The loan is interest free and unsecured with a term from June 19, 2015 and is due on June 18 use loan is for operations of Guangdong Xingbang. 2015 On June 25, 2015, Xinyu Xingbang entered into a loan agreement with Xinyu Industry, with an amount of RMB390,000. The loan is interest free and unsecured with a term from June 26, 2015 and is due on June 25, 2016. The use of this loan is solely for the operations of Xinyu Xingbang. As of June 30, 2015 and December 31, 2014, Xinyu Xingbang owed $62,903 and $0 respectively to Xinyu Industry for the relevant loan. On June 28, 2015, Xinyu Xingbang entered into a loan agreement with Xinyu Industry, with an amount of RMB50,000. The loan is interest free and unsecured with a term from June 30, 2015 and is due on June 29, 2016. The use of this loan is solely for the operations of Xinyu Xingbang. As of June 30, 2015 and December 31, 2014, Xinyu Xingbang owed $8,065 and $0 respectively to Xinyu Industry for the relevant loan. Movements of amounts due to related companies during the six months ended June 30, 2015 and the year ended December 31, 2014 were as follows:
June 30, December 31,
Advances from related companies, net $ 4,282,567 $ 3,586,498
Expenses accrued to related companies 16,401 59,811
Repayments to related companies - (498,896 )
$ 4,298,968 $ 3,147,413 </t>
  </si>
  <si>
    <t>Concentrations and Credit Risks</t>
  </si>
  <si>
    <t>Concentrations and Credit Risks [Abstract]</t>
  </si>
  <si>
    <t>CONCENTRATIONS AND RISKS</t>
  </si>
  <si>
    <t>NOTE 12 CONCENTRATIONS AND CREDIT RISKS As of June 30, 2015 and December 31, 2014, all of the Company’s assets were located in the PRC and Hong Kong and all of the Company’s revenues were derived from customers located in the PRC. For the three and six months ended June 30, 2015 and 2014, there were no suppliers accounting for 10% or more of the Company’s purchases. For the three and six months ended June 30, 2015 and 2014, there were no customers accounting for 10% or more of the Company’s sales.</t>
  </si>
  <si>
    <t>Subsequent Events</t>
  </si>
  <si>
    <t>Subsequent Events [Abstract]</t>
  </si>
  <si>
    <t>SUBSEQUENT EVENTS</t>
  </si>
  <si>
    <t>NOTE 13 SUBSEQUENT EVENTS In accordance with ASC Topic 855-10, the company has analyzed its operations subsequent to June 30, 2015 to the date these financial statements were issued, and has determined that it does not have any material subsequent events to disclose in these financial statements, other than noted herein. On July 30, 2015, Guangdong Xingbang entered into a loan agreement with Xinyu Industry, with an amount of $80,645 (RMB500,000). The loan is interest free and unsecured with a loan period from July 31, 2015 to July 30, 2016. This loan is solely for the operation of Guangdong Xingbang.</t>
  </si>
  <si>
    <t>Organization (Tables)</t>
  </si>
  <si>
    <t>Summary of assets and liabilities associated with subsidiary</t>
  </si>
  <si>
    <t xml:space="preserve">As of June 30, 2015 As of December 31, 2014
(Unaudited)
Cash and cash equivalents $ 26,547 $ 137,870
Accounts receivable, net 16,129 16,117
Prepaid expenses and other current assets 1,212,707 255,660
Due from group companies 1,572,604 1,401,127
Property and equipment, net 828,499 703,951
Total assets $ 3,656,486 $ 2,514,725
Deferred revenue 53,200 53,161
Other payables and accrued expenses 2,987,485 1,577,392
Due to group companies 409,340 400,993
Due to a stockholder 806,452 805,854
Due to related companies 9,488,615 5,173,317
Total current liabilities 13,745,092 8,010,717
Deficit of variable interest entities (10,088,606 ) (5,495,992 )
Total liabilities and deficit $ 3,656,486 $ 2,514,725 </t>
  </si>
  <si>
    <t>Other Payables and Accrued Expenses (Tables)</t>
  </si>
  <si>
    <t>Summary of other payables and accrued expenses</t>
  </si>
  <si>
    <t xml:space="preserve">As of June 30, 2015 As of December 31, 2014
(unaudited)
Customers deposits and prepayments $ 1,674,575 $ 1,202,093
Business and other taxes payable 22,624 9,720
Other payables 8,310 6,744
Accrued expenses 1,289,392 403,706
$ 2,994,901 $ 1,622,263 </t>
  </si>
  <si>
    <t>Commitments and Contingencies (Tables)</t>
  </si>
  <si>
    <t>Schedule of outstanding commitments under operating leases</t>
  </si>
  <si>
    <t>Six months ending December 31, 2015 $ 107,310
Fiscal years ending December 31,
2016 222,736
2017 36,930
2018 24,620
Total $ 391,596</t>
  </si>
  <si>
    <t>Related Party Transactions (Tables)</t>
  </si>
  <si>
    <t>Schedule of accrued rental expenses repaid to stockholders</t>
  </si>
  <si>
    <t xml:space="preserve"> June 30, December 31, Accrued rental expenses repaid to stockholders $ - $ (181,110 ) $ - $ (181,110 ) </t>
  </si>
  <si>
    <t>Schedule of amount due to related companies</t>
  </si>
  <si>
    <t>June 30, December 31,
Advances from related companies, net $ 4,282,567 $ 3,586,498
Expenses accrued to related companies 16,401 59,811
Repayments to related companies - (498,896 )
$ 4,298,968 $ 3,147,413</t>
  </si>
  <si>
    <t>Going Concern (Details) - USD ($)</t>
  </si>
  <si>
    <t>Mar. 31, 2015</t>
  </si>
  <si>
    <t>Going Concern (Textual)</t>
  </si>
  <si>
    <t>Cash used in operations</t>
  </si>
  <si>
    <t>Working capital deficit</t>
  </si>
  <si>
    <t>Amount borrowed from related parties</t>
  </si>
  <si>
    <t>Going concern note conditions</t>
  </si>
  <si>
    <t>The related parties agreed to lend more funds to the Company as needed for management to execute its business plan for at least the next twelve months.</t>
  </si>
  <si>
    <t>Organization (Details) - USD ($)</t>
  </si>
  <si>
    <t>Dec. 31, 2013</t>
  </si>
  <si>
    <t>Balance Sheet Grouping, Financial Statement Captions [Line Items]</t>
  </si>
  <si>
    <t>Property and equipment, net</t>
  </si>
  <si>
    <t>Total assets</t>
  </si>
  <si>
    <t>Total current liabilities</t>
  </si>
  <si>
    <t>Total liabilities and deficit</t>
  </si>
  <si>
    <t>Guangdong Xingbang And Xinyu Xingbang [Member]</t>
  </si>
  <si>
    <t>Due from group companies</t>
  </si>
  <si>
    <t>Due to group companies</t>
  </si>
  <si>
    <t>Deficit of variable interest entities</t>
  </si>
  <si>
    <t>Organization (Details Textual)</t>
  </si>
  <si>
    <t>May. 11, 2011USD ($)shares</t>
  </si>
  <si>
    <t>Jun. 30, 2015USD ($)</t>
  </si>
  <si>
    <t>Jun. 30, 2015CNY (¥)</t>
  </si>
  <si>
    <t>Organization (Textual)</t>
  </si>
  <si>
    <t>Percentage of stock issued in exchange transaction</t>
  </si>
  <si>
    <t>100.00%</t>
  </si>
  <si>
    <t>Number of stock issued in exchange transaction</t>
  </si>
  <si>
    <t>Value of stock issued in exchange transaction | $</t>
  </si>
  <si>
    <t>Guangdong Xingbang [Member]</t>
  </si>
  <si>
    <t>Percentage of equity interest owned by each investor</t>
  </si>
  <si>
    <t>50.00%</t>
  </si>
  <si>
    <t>Period to which company agreed to waive the management fee payable by Guangdong Xingbang</t>
  </si>
  <si>
    <t>3 years</t>
  </si>
  <si>
    <t>Management fee description</t>
  </si>
  <si>
    <t>Company agreed to extend the waiver of management fee payable by Guangdong Xingbang for an additional 3 years from May 13, 2014 to May 12, 2017.</t>
  </si>
  <si>
    <t>Xinyu Xingbang [Member]</t>
  </si>
  <si>
    <t>Amount invested by subsidiaries</t>
  </si>
  <si>
    <t>Percentage of net profit owned by WFOE</t>
  </si>
  <si>
    <t>99.99%</t>
  </si>
  <si>
    <t>Equity ownership percentage of WFOE in Xinyu Xingbang</t>
  </si>
  <si>
    <t>Xinyu Xingbang [Member] | Chief Executive Officer [Member]</t>
  </si>
  <si>
    <t>90.00%</t>
  </si>
  <si>
    <t>Xinyu Xingbang [Member] | Chief Executive Officer's Spouse [Member]</t>
  </si>
  <si>
    <t>10.00%</t>
  </si>
  <si>
    <t>WFOE [Member]</t>
  </si>
  <si>
    <t>WFOE [Member] | Chief Executive Officer [Member]</t>
  </si>
  <si>
    <t>Percentage of registered capital owned by related parties</t>
  </si>
  <si>
    <t>56.25%</t>
  </si>
  <si>
    <t>Principles of Consolidation (Details)</t>
  </si>
  <si>
    <t>Principles Of Consolidation Textual [Abstract]</t>
  </si>
  <si>
    <t>Other Payables and Accrued Expenses (Details) - USD ($)</t>
  </si>
  <si>
    <t>Summary of other payable and accrued expenses</t>
  </si>
  <si>
    <t>Customers deposits and prepayments</t>
  </si>
  <si>
    <t>Business and other taxes payable</t>
  </si>
  <si>
    <t>Other payables</t>
  </si>
  <si>
    <t>Accrued expenses</t>
  </si>
  <si>
    <t>Stockholders' Equity (Details) - USD ($)</t>
  </si>
  <si>
    <t>Stockholders' Equity (Textual)</t>
  </si>
  <si>
    <t>Statutory surplus reserve</t>
  </si>
  <si>
    <t>Contributions of entities registered capital</t>
  </si>
  <si>
    <t>Commitments and Contingencies (Details)</t>
  </si>
  <si>
    <t>Six months ending December 31, 2015</t>
  </si>
  <si>
    <t>Fiscal years ending December 31,</t>
  </si>
  <si>
    <t>Total</t>
  </si>
  <si>
    <t>Commitments and Contingencies (Details Textual)</t>
  </si>
  <si>
    <t>1 Months Ended</t>
  </si>
  <si>
    <t>Aug. 31, 2014USD ($)</t>
  </si>
  <si>
    <t>Sep. 30, 2013USD ($)</t>
  </si>
  <si>
    <t>Jun. 30, 2014USD ($)</t>
  </si>
  <si>
    <t>Jun. 30, 2015USD ($)Shareholders</t>
  </si>
  <si>
    <t>Commitments and Contingencies (Textual)</t>
  </si>
  <si>
    <t>Provision and contributions made for employee benefits</t>
  </si>
  <si>
    <t>Total provisions and contribution made towards employee benefit plan</t>
  </si>
  <si>
    <t>Rental expenses</t>
  </si>
  <si>
    <t>Purchase of office furniture</t>
  </si>
  <si>
    <t>Number of shareholders under lease | Shareholders</t>
  </si>
  <si>
    <t>Monthly rental payment under operating lease</t>
  </si>
  <si>
    <t>Maturity date of operating lease agreement</t>
  </si>
  <si>
    <t>Dec. 31,
		2016</t>
  </si>
  <si>
    <t>Guangdong Xingbang [Member] | Office premises [Member]</t>
  </si>
  <si>
    <t>Aug. 31,
		2018</t>
  </si>
  <si>
    <t>Xinyu Xingbang [Member] | Mr. Yao [Member]</t>
  </si>
  <si>
    <t>Xinyu Xingbang [Member] | Mr. Yao Spouse [Member]</t>
  </si>
  <si>
    <t>Xinyu Xingbang [Member] | Office premises [Member]</t>
  </si>
  <si>
    <t>Aug. 27,
		2015</t>
  </si>
  <si>
    <t>Jun. 30,
		2016</t>
  </si>
  <si>
    <t>Related Party Transactions (Details) - USD ($)</t>
  </si>
  <si>
    <t>12 Months Ended</t>
  </si>
  <si>
    <t>Accrued rental expenses repaid to stockholders</t>
  </si>
  <si>
    <t>Repayments of Long-term Debt</t>
  </si>
  <si>
    <t>Related Party Transactions (Details 1) - USD ($)</t>
  </si>
  <si>
    <t>Expenses accrued to related companies</t>
  </si>
  <si>
    <t>Repayments to related companies</t>
  </si>
  <si>
    <t>Advances from related companies</t>
  </si>
  <si>
    <t>Related Party Transactions (Details Textual)</t>
  </si>
  <si>
    <t>Jun. 28, 2015CNY (¥)</t>
  </si>
  <si>
    <t>Jun. 25, 2015CNY (¥)</t>
  </si>
  <si>
    <t>Jun. 17, 2015CNY (¥)</t>
  </si>
  <si>
    <t>Jun. 15, 2015CNY (¥)</t>
  </si>
  <si>
    <t>Jun. 10, 2015USD ($)</t>
  </si>
  <si>
    <t>Jun. 08, 2015CNY (¥)</t>
  </si>
  <si>
    <t>May. 27, 2015CNY (¥)</t>
  </si>
  <si>
    <t>May. 20, 2015CNY (¥)</t>
  </si>
  <si>
    <t>May. 15, 2015CNY (¥)</t>
  </si>
  <si>
    <t>Apr. 29, 2015USD ($)</t>
  </si>
  <si>
    <t>Apr. 21, 2015CNY (¥)</t>
  </si>
  <si>
    <t>Apr. 03, 2015CNY (¥)</t>
  </si>
  <si>
    <t>Mar. 25, 2015CNY (¥)</t>
  </si>
  <si>
    <t>Mar. 19, 2015CNY (¥)</t>
  </si>
  <si>
    <t>Mar. 11, 2015CNY (¥)</t>
  </si>
  <si>
    <t>Mar. 10, 2015CNY (¥)</t>
  </si>
  <si>
    <t>Feb. 10, 2015CNY (¥)</t>
  </si>
  <si>
    <t>Feb. 08, 2015CNY (¥)</t>
  </si>
  <si>
    <t>Jan. 12, 2015CNY (¥)</t>
  </si>
  <si>
    <t>Dec. 12, 2014CNY (¥)</t>
  </si>
  <si>
    <t>Dec. 11, 2014CNY (¥)</t>
  </si>
  <si>
    <t>Dec. 01, 2014CNY (¥)</t>
  </si>
  <si>
    <t>Oct. 14, 2014CNY (¥)</t>
  </si>
  <si>
    <t>Sep. 08, 2014CNY (¥)</t>
  </si>
  <si>
    <t>Apr. 20, 2014CNY (¥)</t>
  </si>
  <si>
    <t>Apr. 10, 2014CNY (¥)</t>
  </si>
  <si>
    <t>Mar. 08, 2014CNY (¥)</t>
  </si>
  <si>
    <t>Feb. 11, 2014CNY (¥)</t>
  </si>
  <si>
    <t>Jan. 14, 2014CNY (¥)</t>
  </si>
  <si>
    <t>Dec. 08, 2013CNY (¥)</t>
  </si>
  <si>
    <t>Sep. 05, 2013CNY (¥)</t>
  </si>
  <si>
    <t>Jul. 25, 2013CNY (¥)</t>
  </si>
  <si>
    <t>May. 30, 2013CNY (¥)</t>
  </si>
  <si>
    <t>Jan. 10, 2013CNY (¥)</t>
  </si>
  <si>
    <t>Jan. 03, 2013CNY (¥)</t>
  </si>
  <si>
    <t>Sep. 17, 2014CNY (¥)</t>
  </si>
  <si>
    <t>Aug. 26, 2014CNY (¥)</t>
  </si>
  <si>
    <t>Jun. 30, 2015CNY (¥)Shareholders</t>
  </si>
  <si>
    <t>Dec. 31, 2014USD ($)</t>
  </si>
  <si>
    <t>Related Party Transactions (Textual)</t>
  </si>
  <si>
    <t>Due to related parties</t>
  </si>
  <si>
    <t>Amount paid for lease</t>
  </si>
  <si>
    <t>Due to related parties | ¥</t>
  </si>
  <si>
    <t>Unsecured loan payable and due date</t>
  </si>
  <si>
    <t>Sep. 8,
		2015</t>
  </si>
  <si>
    <t>Apr. 13,
		2015</t>
  </si>
  <si>
    <t>Mar. 11,
		2015</t>
  </si>
  <si>
    <t>Feb. 11,
		2015</t>
  </si>
  <si>
    <t>Dec. 11,
		2014</t>
  </si>
  <si>
    <t>Sep. 11,
		2015</t>
  </si>
  <si>
    <t>Jan. 14,
		2015</t>
  </si>
  <si>
    <t>Description of unsecured loans</t>
  </si>
  <si>
    <t>The loan is interest free and unsecured with a term from September 9, 2014 and is due on September 8, 2015. The use of this loan is only for the operation of Xinyu Xingbang.</t>
  </si>
  <si>
    <t>The loan is interest free and unsecured with a term from April 14, 2014 and was due on April 13, 2015. On April 13, 2015, the loan agreement with Xinyu Industry was renewed with the same terms and a renewed due date of April 13, 2016. The use of this loan is only for the operation of Xinyu Xingbang.</t>
  </si>
  <si>
    <t>The loan is interest free and unsecured with a term from March 12, 2014 and was due on March 11, 2015. On March 11, 2015, the loan agreement with Xinyu Industry was renewed with the same terms and a renewed due date of March 11, 2016. The use of this loan is only for the operation of Xinyu Xingbang.</t>
  </si>
  <si>
    <t>The loan is interest free and unsecured with a term from February 12, 2014 and was due on February 11, 2015. On February 11, 2015, the loan agreement with Xinyu Industry was renewed with the same terms and a renewed due date of February 11, 2016. The use of this loan is only for the operation of Xinyu Xingbang.</t>
  </si>
  <si>
    <t>The loan is interest free and unsecured with a loan period started on December 12, 2013 and was due on December 11, 2014. On December 12, 2014, the loan agreement with Xinyu Industry was renewed with the same terms and a renewed due date of December 11, 2015. The use of this loan is only for the operation of Guangdong Xingbang.</t>
  </si>
  <si>
    <t>The loan is interest free and unsecured with a loan period started on September 12, 2013 and was due on September 11, 2014. On September 11, 2014, the loan agreement with Xinyu Industry was renewed with the same terms and a renewed due date of September 11, 2015. The use of this loan is only for the operation of Xinyu Xingbang.</t>
  </si>
  <si>
    <t>The loan is interest free and unsecured with a loan period started on January 15, 2013 and became due on January 14, 2014. On January 10, 2014, the loan agreement with Xinyu Industry was renewed with the same terms and a renewed due date of January 14, 2015. RMB3,000,000 was repaid on December 3, 2014. On January 14, 2015, the loan agreement with Xinyu Industry was renewed with an amount of RMB2,000,000, the same terms and a renewed due date of January 14, 2016. The use of this loan is only for the operation of Xinyu Xingbang.</t>
  </si>
  <si>
    <t>Due to related parties renewed amount | ¥</t>
  </si>
  <si>
    <t>Xinyu Xingbang [Member] | Staff Housing Fund And Social Insurance [Member]</t>
  </si>
  <si>
    <t>The amount due is unsecured, interest free and repayable on demand</t>
  </si>
  <si>
    <t>Xinyu Xingbang [Member] | On January 10, 2013 [Member]</t>
  </si>
  <si>
    <t>Xinyu Xingbang [Member] | On September 5, 2013 [Member]</t>
  </si>
  <si>
    <t>Xinyu Xingbang [Member] | On December 8, 2013 [Member]</t>
  </si>
  <si>
    <t>Xinyu Xingbang [Member] | On February 11, 2014 [Member]</t>
  </si>
  <si>
    <t>Xinyu Xingbang [Member] | On March 8, 2014 [Member]</t>
  </si>
  <si>
    <t>Xinyu Xingbang [Member] | On April 10, 2014</t>
  </si>
  <si>
    <t>Xinyu Xingbang [Member] | On September 8, 2014 [Member]</t>
  </si>
  <si>
    <t>Xinyu Xingbang [Member] | On October 14, 2014 (Member)</t>
  </si>
  <si>
    <t>Oct. 13,
		2015</t>
  </si>
  <si>
    <t>The loan is interest free and unsecured with a term from October 14, 2014 and is due on October 13, 2015. The use of this loan is solely for the operations of Xinyu Xingbang.</t>
  </si>
  <si>
    <t>Xinyu Xingbang [Member] | On December 1, 2014 (Member)</t>
  </si>
  <si>
    <t>Nov. 30,
		2015</t>
  </si>
  <si>
    <t>The loan is interest free and unsecured with a term from December 1, 2014 and is due on November 30, 2015. The use of this loan is solely for the operations of Xinyu Xingbang.</t>
  </si>
  <si>
    <t>Xinyu Xingbang [Member] | On January 12, 2015</t>
  </si>
  <si>
    <t>Jan. 12,
		2016</t>
  </si>
  <si>
    <t>The loan is interest free and unsecured with a term from January 13, 2015 and is due on January 12, 2016. The use of this loan is solely for the operations of Xinyu Xingbang.</t>
  </si>
  <si>
    <t>Xinyu Xingbang [Member] | On February 10, 2015</t>
  </si>
  <si>
    <t>Feb. 10,
		2016</t>
  </si>
  <si>
    <t>The loan is interest free and unsecured with a term from February 11, 2015 and is due on February 10, 2016. The use of this loan is solely for the operations of Xinyu Xingbang.</t>
  </si>
  <si>
    <t>Xinyu Xingbang [Member] | On March 11, 2015</t>
  </si>
  <si>
    <t>Mar. 11,
		2016</t>
  </si>
  <si>
    <t>The loan is interest free and unsecured with a term from March 12, 2015 and is due on March 11, 2016. The use of this loan is solely for the operations of Xinyu Xingbang.</t>
  </si>
  <si>
    <t>Xinyu Xingbang [Member] | On March 19, 2015</t>
  </si>
  <si>
    <t>Mar. 19,
		2016</t>
  </si>
  <si>
    <t>The loan is interest free and unsecured with a term from March 20, 2015 and is due on March 19, 2016. The use of this loan is solely for the operations of Xinyu Xingbang.</t>
  </si>
  <si>
    <t>Xinyu Xingbang [Member] | On March 25, 2015</t>
  </si>
  <si>
    <t>Mar. 25,
		2016</t>
  </si>
  <si>
    <t>The loan is interest free and unsecured with a term from March 26, 2015 and is due on March 25, 2016. The use of this loan is solely for the operations of Xinyu Xingbang.</t>
  </si>
  <si>
    <t>Xinyu Xingbang [Member] | On April 3, 2015 [Member]</t>
  </si>
  <si>
    <t>Apr. 12,
		2016</t>
  </si>
  <si>
    <t>The loan is interest free and unsecured with a term from April 13, 2015 and is due on April 12, 2016. The use of this loan is solely for the operations of Xinyu Xingbang.</t>
  </si>
  <si>
    <t>Xinyu Xingbang [Member] | On April 29, 2015 [Member]</t>
  </si>
  <si>
    <t>Apr. 28,
		2016</t>
  </si>
  <si>
    <t>The loan is interest free and unsecured with a term from April 29, 2015 and is due on April 28, 2016. The use of this loan is solely for the operations of Xinyu Xingbang.</t>
  </si>
  <si>
    <t>Xinyu Xingbang [Member] | On May 15, 2015 One [Member]</t>
  </si>
  <si>
    <t>May 14,
		2016</t>
  </si>
  <si>
    <t>The loan is interest free and unsecured with a term from May 15, 2015 and is due on May 14, 2016. The use of this loan is solely for the operations of Xinyu Xingbang.</t>
  </si>
  <si>
    <t>Xinyu Xingbang [Member] | On May 20, 2015 One [Member]</t>
  </si>
  <si>
    <t>May 20,
		2016</t>
  </si>
  <si>
    <t>The loan is interest free and unsecured with a term from May 21, 2015 and is due on May 20, 2016. The use of this loan is solely for the operations of Xinyu Xingbang.</t>
  </si>
  <si>
    <t>Xinyu Xingbang [Member] | On May 27 2015 [Member]</t>
  </si>
  <si>
    <t>May 28,
		2016</t>
  </si>
  <si>
    <t>The loan is interest free and unsecured with a term from May 29, 2015 and is due on May 28, 2016. The use of this loan is solely for the operations of Xinyu Xingbang.</t>
  </si>
  <si>
    <t>Xinyu Xingbang [Member] | On June 10, 2015 [Member]</t>
  </si>
  <si>
    <t>Jun. 10,
		2016</t>
  </si>
  <si>
    <t>The loan is interest free and unsecured with a term from June 11, 2015 and is due on June 10, 2016. The use of this loan is solely for the operations of Xinyu Xingbang.</t>
  </si>
  <si>
    <t>Xinyu Xingbang [Member] | On June 15, 2015 [Member]</t>
  </si>
  <si>
    <t>Jun. 16,
		2016</t>
  </si>
  <si>
    <t>The loan is interest free and unsecured with a term from June 17, 2015 and is due on June 16, 2016. The use of this loan is solely for the operations of Xinyu Xingbang.</t>
  </si>
  <si>
    <t>Xinyu Xingbang [Member] | On June 25, 2015 [Member]</t>
  </si>
  <si>
    <t>Jun. 25,
		2016</t>
  </si>
  <si>
    <t>The loan is interest free and unsecured with a term from June 26, 2015 and is due on June 25, 2016. The use of this loan is solely for the operations of Xinyu Xingbang.</t>
  </si>
  <si>
    <t>Xinyu Xingbang [Member] | On June 28, 2015 [Member]</t>
  </si>
  <si>
    <t>Jun. 29,
		2016</t>
  </si>
  <si>
    <t>The loan is interest free and unsecured with a term from June 30, 2015 and is due on June 29, 2016. The use of this loan is solely for the operations of Xinyu Xingbang.</t>
  </si>
  <si>
    <t>Zhongxing Decoration [Member]</t>
  </si>
  <si>
    <t>Zhongxing Decoration [Member] | Flagship Stores [Member]</t>
  </si>
  <si>
    <t>Zhongxing Decoration [Member] | Mr. Yao [Member]</t>
  </si>
  <si>
    <t>80.00%</t>
  </si>
  <si>
    <t>Zhongxing Decoration [Member] | Mr. Yao Spouse [Member]</t>
  </si>
  <si>
    <t>20.00%</t>
  </si>
  <si>
    <t>Apr. 22,
		2015</t>
  </si>
  <si>
    <t>Feb. 12,
		2015</t>
  </si>
  <si>
    <t>Jan. 13,
		2015</t>
  </si>
  <si>
    <t>Dec. 31,
		2014</t>
  </si>
  <si>
    <t>Jul. 30,
		2015</t>
  </si>
  <si>
    <t>Jun. 5,
		2015</t>
  </si>
  <si>
    <t>Jan. 4,
		2016</t>
  </si>
  <si>
    <t>Sep. 17,
		2015</t>
  </si>
  <si>
    <t>Aug. 26,
		2015</t>
  </si>
  <si>
    <t>The loan is interest free and unsecured with a term from April 23, 2014 and was due on April 22, 2015. On April 22, 2015, the loan agreement with Xinyu Industry was renewed with the same terms and a renewed due date of April 22, 2016. The use of this loan is solely for the operations of Guangdong Xingbang.</t>
  </si>
  <si>
    <t>The loan is interest free and unsecured with a term from April 14, 2014 and was due on April 13, 2015. On April 13, 2015, the loan agreement with Xinyu Industry was renewed with the same terms and a renewed due date of April 13, 2016. The use of this loan is solely for the operations of Guangdong Xingbang.</t>
  </si>
  <si>
    <t>The loan is interest free and unsecured with a loan period started on January 14, 2014 and was due on January 13, 2015. On January 13, 2015, the loan agreement with Xinyu Industry was renewed with the same terms and a renewed due date of January 13, 2016. The use of this loan is solely for the operations of Guangdong Xingbang.</t>
  </si>
  <si>
    <t>The loan is interest free and unsecured with a loan period started on July 31, 2013 and was due on July 30, 2014. On July 30, 2014, the loan was renewed with the same terms and a renewed due date of July 30, 2015. On July 30, 2015, the loan was further renewed with the same terms and a renewed due date of June 30, 2016.The use of this loan is only for the operation of Guangdong Xingbang.</t>
  </si>
  <si>
    <t>The loan is interest free and unsecured with a loan period started on June 6, 2013 and was due on June 5, 2014. On July 30, 2014, the loan was renewed with the same terms and a renewed due date of June 5, 2015. On June 5, 2015, the loan was further renewed with the same terms and a renewed due date of June 5, 2016. The use of this loan is only for the operation of Guangdong Xingbang.</t>
  </si>
  <si>
    <t>The loan is interest free and unsecured with a loan period started on January 5, 2013 and became due on January 4, 2014. On January 3, 2014 and January 4, 2015, the loan agreement with Xinyu Industry was renewed with the same terms and a renewed due date of January 4, 2016. The use of this loan is solely for the operations of Guangdong Xingbang. As of June 30, 2015 and December 31, 2014, Guangdong Xingbang owed $161,290 and $161,171 respectively to Xinyu Industry for the relevant loan.</t>
  </si>
  <si>
    <t>The loan is interest free and unsecured with a term from September 18, 2014 and is due on September 17, 2015. The use of this loan is solely for the operations of Guangdong Xingbang.</t>
  </si>
  <si>
    <t>The loan is interest free and unsecured with a term from August 27, 2014 and is due on August 26, 2015. The use of this loan is solely for the operations of Guangdong Xingbang.</t>
  </si>
  <si>
    <t>Guangdong Xingbang [Member] | On January 3, 2013 [Member]</t>
  </si>
  <si>
    <t>Guangdong Xingbang [Member] | On May 30, 2013 [Member]</t>
  </si>
  <si>
    <t>Guangdong Xingbang [Member] | On July 25, 2013 [Member]</t>
  </si>
  <si>
    <t>Guangdong Xingbang [Member] | On September 5, 2013 [Member]</t>
  </si>
  <si>
    <t>Guangdong Xingbang [Member] | On December 8, 2013 [Member]</t>
  </si>
  <si>
    <t>Guangdong Xingbang [Member] | On January 14, 2014 [Member]</t>
  </si>
  <si>
    <t>Guangdong Xingbang [Member] | On February 11, 2014 [Member]</t>
  </si>
  <si>
    <t>Guangdong Xingbang [Member] | On March 8, 2014 [Member]</t>
  </si>
  <si>
    <t>Guangdong Xingbang [Member] | On April 10, 2014</t>
  </si>
  <si>
    <t>Guangdong Xingbang [Member] | On April 20, 2014</t>
  </si>
  <si>
    <t>Guangdong Xingbang [Member] | On August 26, 2014 [Member]</t>
  </si>
  <si>
    <t>Guangdong Xingbang [Member] | On September 17, 2014 [Member]</t>
  </si>
  <si>
    <t>Guangdong Xingbang [Member] | On December 11, 2014 (Member)</t>
  </si>
  <si>
    <t>Dec. 10,
		2015</t>
  </si>
  <si>
    <t>The loan is interest free and unsecured with a term from December 11, 2014 and is due on December 10, 2015. The use of this loan is solely for the operations of Guangdong Xingbang.</t>
  </si>
  <si>
    <t>Guangdong Xingbang [Member] | On December 12, 2014 (Member)</t>
  </si>
  <si>
    <t>Nov. 11,
		2015</t>
  </si>
  <si>
    <t>The loan is interest free and unsecured with a term from November 12, 2014 and is due on November 11, 2015. The use of this loan is solely for the operations of Guangdong Xingbang.</t>
  </si>
  <si>
    <t>Guangdong Xingbang [Member] | On January 12, 2015</t>
  </si>
  <si>
    <t>The loan is interest free and unsecured with a term from January 13, 2015 and is due on January 12, 2016. The use of this loan is solely for the operations of Guangdong Xingbang.</t>
  </si>
  <si>
    <t>Guangdong Xingbang [Member] | On February 8, 2015</t>
  </si>
  <si>
    <t>Feb. 8,
		2016</t>
  </si>
  <si>
    <t>The loan is interest free and unsecured with a term from February 9, 2015 and is due on February 8, 2016. The use of this loan is solely for the operations of Guangdong Xingbang.</t>
  </si>
  <si>
    <t>Guangdong Xingbang [Member] | On March 10, 2015</t>
  </si>
  <si>
    <t>Mar. 10,
		2016</t>
  </si>
  <si>
    <t>The loan is interest free and unsecured with a term from March 11, 2015 and is due on March 10, 2016. The use of this loan is solely for the operations of Guangdong Xingbang.</t>
  </si>
  <si>
    <t>Guangdong Xingbang [Member] | On April 21, 2015 [Member]</t>
  </si>
  <si>
    <t>Apr. 21,
		2016</t>
  </si>
  <si>
    <t>The loan is interest free and unsecured with a term from April 22, 2015 and is due on April 21, 2016. The use of this loan is solely for the operations of Guangdong Xingbang.</t>
  </si>
  <si>
    <t>Guangdong Xingbang [Member] | On April 21, 2015 One [Member]</t>
  </si>
  <si>
    <t>Guangdong Xingbang [Member] | On May 15, 2015 [Member]</t>
  </si>
  <si>
    <t>The loan is interest free and unsecured with a term from May 15, 2015 and is due on May 14, 2016. The use of this loan is solely for the operations of Guangdong Xingbang.</t>
  </si>
  <si>
    <t>Guangdong Xingbang [Member] | On May 20, 2015 [Member]</t>
  </si>
  <si>
    <t>The loan is interest free and unsecured with a term from May 21, 2015 and is due on May 20, 2016. The use of this loan is solely for the operations of Guangdong Xingbang.</t>
  </si>
  <si>
    <t>Guangdong Xingbang [Member] | On May 27 2015 [Member]</t>
  </si>
  <si>
    <t>The loan is interest free and unsecured with a term from May 29, 2015 and is due on May 28, 2016. The use of this loan is solely for the operations of Xinyu Industry.</t>
  </si>
  <si>
    <t>Guangdong Xingbang [Member] | On June 8, 2015 [Member]</t>
  </si>
  <si>
    <t>Jun. 8,
		2016</t>
  </si>
  <si>
    <t>The loan is interest free and unsecured with a term from June 9, 2015 and is due on June 8, 2016. The use of this loan is solely for the operations of Guangdong Xingbang.</t>
  </si>
  <si>
    <t>Guangdong Xingbang [Member] | On June 17, 2015 [Member]</t>
  </si>
  <si>
    <t>Jun. 18,
		2016</t>
  </si>
  <si>
    <t>The loan is interest free and unsecured with a term from June 19, 2015 and is due on June 18, 2016. The use of this loan is solely for the operations of Guangdong Xingbang.</t>
  </si>
  <si>
    <t>Guangdong Xingbang [Member] | Mr. Yao [Member]</t>
  </si>
  <si>
    <t>Jun. 18,
		2013</t>
  </si>
  <si>
    <t>The loan is interest free and unsecured. The loan was entered into on May 31, 2012, and the loan period started on June 19, 2012 and was due on June 18, 2013. On June 10, 2013, July 30, 2014 and June 18, 2015, the loan was renewed with the same terms and a renewed due date of June 18, 2016. The proceeds of the loan were used as the capital investment in Xinyu Xingbang, which is 50% owned by WFOE and 50% owned by Guangdong Xingbang.</t>
  </si>
  <si>
    <t>Guangdong Xingbang [Member] | Mister Yao And Spouse [Member] | Office premises [Member]</t>
  </si>
  <si>
    <t>Dec. 31,
		2013</t>
  </si>
  <si>
    <t>Term of lease</t>
  </si>
  <si>
    <t>WFOE [Member] | Mr. Yao [Member]</t>
  </si>
  <si>
    <t>Jun. 10,
		2013</t>
  </si>
  <si>
    <t>The loan is interest free and unsecured. The loan was entered into on May 31, 2012, and the loan period started on June 11, 2012 and was due on June 10, 2013. On May 31, 2013, August 7, 2014 and June 11, 2015, the loan was renewed with the same terms and a renewed due date of June 11, 2016. The proceeds of the loan were used as the capital investment in Xinyu Xingbang, which is 50% owned by WFOE and 50% owned by Guangdong Xingbang.</t>
  </si>
  <si>
    <t>Xinyu Qiuying [Member]</t>
  </si>
  <si>
    <t>Concentrations and Credit Risks (Details)</t>
  </si>
  <si>
    <t>Supplier [Member]</t>
  </si>
  <si>
    <t>Concentrations and Credit Risks (Textual)</t>
  </si>
  <si>
    <t>Concentration risk percentage</t>
  </si>
  <si>
    <t>Customer [Member]</t>
  </si>
  <si>
    <t>Subsequent Events (Details)</t>
  </si>
  <si>
    <t>Jul. 30, 2015USD ($)</t>
  </si>
  <si>
    <t>Jul. 30, 2015CNY (¥)</t>
  </si>
  <si>
    <t>Subsequent Events (Textual)</t>
  </si>
  <si>
    <t>Subsequent Event [Member] | Loan Agreement One [Member]</t>
  </si>
  <si>
    <t>Jul. 30,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122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812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37</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8</v>
      </c>
      <c t="s" s="2" r="B1">
        <v>1</v>
      </c>
    </row>
    <row spans="1:2" r="2">
      <c t="s" s="2" r="B2">
        <v>2</v>
      </c>
    </row>
    <row spans="1:2" r="3">
      <c t="s" s="3" r="A3">
        <v>116</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5078</v>
      </c>
      <c t="n" s="7" r="C3">
        <v>198744</v>
      </c>
    </row>
    <row spans="1:3" r="4">
      <c t="s" s="4" r="A4">
        <v>26</v>
      </c>
      <c t="n" s="5" r="B4">
        <v>16129</v>
      </c>
      <c t="n" s="5" r="C4">
        <v>16117</v>
      </c>
    </row>
    <row spans="1:3" r="5">
      <c t="s" s="4" r="A5">
        <v>27</v>
      </c>
      <c t="n" s="5" r="B5">
        <v>1212707</v>
      </c>
      <c t="n" s="5" r="C5">
        <v>262668</v>
      </c>
    </row>
    <row spans="1:3" r="6">
      <c t="s" s="4" r="A6">
        <v>28</v>
      </c>
      <c t="n" s="5" r="B6">
        <v>1283914</v>
      </c>
      <c t="n" s="5" r="C6">
        <v>477529</v>
      </c>
    </row>
    <row spans="1:3" r="7">
      <c t="s" s="4" r="A7">
        <v>29</v>
      </c>
      <c t="n" s="5" r="B7">
        <v>828499</v>
      </c>
      <c t="n" s="5" r="C7">
        <v>703951</v>
      </c>
    </row>
    <row spans="1:3" r="8">
      <c t="s" s="4" r="A8">
        <v>30</v>
      </c>
      <c t="n" s="5" r="B8">
        <v>2112413</v>
      </c>
      <c t="n" s="5" r="C8">
        <v>1181480</v>
      </c>
    </row>
    <row spans="1:3" r="9">
      <c t="s" s="3" r="A9">
        <v>31</v>
      </c>
    </row>
    <row spans="1:3" r="10">
      <c t="s" s="4" r="A10">
        <v>32</v>
      </c>
      <c t="n" s="5" r="B10">
        <v>53200</v>
      </c>
      <c t="n" s="5" r="C10">
        <v>53161</v>
      </c>
    </row>
    <row spans="1:3" r="11">
      <c t="s" s="4" r="A11">
        <v>33</v>
      </c>
      <c t="n" s="5" r="B11">
        <v>2994901</v>
      </c>
      <c t="n" s="5" r="C11">
        <v>1622263</v>
      </c>
    </row>
    <row spans="1:3" r="12">
      <c t="s" s="4" r="A12">
        <v>34</v>
      </c>
      <c t="n" s="5" r="B12">
        <v>1612904</v>
      </c>
      <c t="n" s="5" r="C12">
        <v>1611708</v>
      </c>
    </row>
    <row spans="1:3" r="13">
      <c t="s" s="4" r="A13">
        <v>35</v>
      </c>
      <c t="n" s="5" r="B13">
        <v>9456357</v>
      </c>
      <c t="n" s="5" r="C13">
        <v>5173317</v>
      </c>
    </row>
    <row spans="1:3" r="14">
      <c t="s" s="4" r="A14">
        <v>36</v>
      </c>
      <c t="n" s="7" r="B14">
        <v>14117362</v>
      </c>
      <c t="n" s="7" r="C14">
        <v>8460449</v>
      </c>
    </row>
    <row spans="1:3" r="15">
      <c t="s" s="4" r="A15">
        <v>37</v>
      </c>
    </row>
    <row spans="1:3" r="16">
      <c t="s" s="3" r="A16">
        <v>38</v>
      </c>
    </row>
    <row spans="1:3" r="17">
      <c t="s" s="4" r="A17">
        <v>39</v>
      </c>
    </row>
    <row spans="1:3" r="18">
      <c t="s" s="4" r="A18">
        <v>40</v>
      </c>
      <c t="n" s="7" r="B18">
        <v>81244</v>
      </c>
      <c t="n" s="7" r="C18">
        <v>81244</v>
      </c>
    </row>
    <row spans="1:3" r="19">
      <c t="s" s="4" r="A19">
        <v>41</v>
      </c>
      <c t="n" s="5" r="B19">
        <v>959330</v>
      </c>
      <c t="n" s="5" r="C19">
        <v>959330</v>
      </c>
    </row>
    <row spans="1:3" r="20">
      <c t="s" s="4" r="A20">
        <v>42</v>
      </c>
      <c t="n" s="5" r="B20">
        <v>-13206439</v>
      </c>
      <c t="n" s="5" r="C20">
        <v>-8500442</v>
      </c>
    </row>
    <row spans="1:3" r="21">
      <c t="s" s="4" r="A21">
        <v>43</v>
      </c>
      <c t="n" s="5" r="B21">
        <v>72493</v>
      </c>
      <c t="n" s="5" r="C21">
        <v>72493</v>
      </c>
    </row>
    <row spans="1:3" r="22">
      <c t="s" s="4" r="A22">
        <v>44</v>
      </c>
      <c t="n" s="5" r="B22">
        <v>88423</v>
      </c>
      <c t="n" s="5" r="C22">
        <v>108406</v>
      </c>
    </row>
    <row spans="1:3" r="23">
      <c t="s" s="4" r="A23">
        <v>45</v>
      </c>
      <c t="n" s="5" r="B23">
        <v>-12004949</v>
      </c>
      <c t="n" s="5" r="C23">
        <v>-7278969</v>
      </c>
    </row>
    <row spans="1:3" r="24">
      <c t="s" s="4" r="A24">
        <v>46</v>
      </c>
      <c t="n" s="7" r="B24">
        <v>2112413</v>
      </c>
      <c t="n" s="7" r="C24">
        <v>1181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32</v>
      </c>
    </row>
    <row spans="1:2" r="4">
      <c t="s" s="4" r="A4">
        <v>162</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4</v>
      </c>
      <c t="s" s="2" r="B1">
        <v>1</v>
      </c>
    </row>
    <row spans="1:2" r="2">
      <c t="s" s="2" r="B2">
        <v>2</v>
      </c>
    </row>
    <row spans="1:2" r="3">
      <c t="s" s="3" r="A3">
        <v>144</v>
      </c>
    </row>
    <row spans="1:2" r="4">
      <c t="s" s="4" r="A4">
        <v>165</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67</v>
      </c>
      <c t="s" s="2" r="B1">
        <v>1</v>
      </c>
    </row>
    <row spans="1:2" r="2">
      <c t="s" s="2" r="B2">
        <v>2</v>
      </c>
    </row>
    <row spans="1:2" r="3">
      <c t="s" s="3" r="A3">
        <v>147</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 customWidth="1" max="5" min="5" width="80"/>
    <col customWidth="1" max="6" min="6" width="14"/>
    <col customWidth="1" max="7" min="7" width="14"/>
  </cols>
  <sheetData>
    <row spans="1:7" r="1">
      <c t="s" s="1" r="A1">
        <v>172</v>
      </c>
      <c t="s" s="2" r="B1">
        <v>57</v>
      </c>
      <c t="s" s="2" r="E1">
        <v>1</v>
      </c>
    </row>
    <row spans="1:7" r="2">
      <c t="s" s="2" r="B2">
        <v>2</v>
      </c>
      <c t="s" s="2" r="C2">
        <v>173</v>
      </c>
      <c t="s" s="2" r="D2">
        <v>58</v>
      </c>
      <c t="s" s="2" r="E2">
        <v>2</v>
      </c>
      <c t="s" s="2" r="F2">
        <v>58</v>
      </c>
      <c t="s" s="2" r="G2">
        <v>23</v>
      </c>
    </row>
    <row spans="1:7" r="3">
      <c t="s" s="3" r="A3">
        <v>174</v>
      </c>
    </row>
    <row spans="1:7" r="4">
      <c t="s" s="4" r="A4">
        <v>85</v>
      </c>
      <c t="n" s="7" r="B4">
        <v>-2761584</v>
      </c>
      <c t="n" s="7" r="D4">
        <v>-719187</v>
      </c>
      <c t="n" s="7" r="E4">
        <v>-4705997</v>
      </c>
      <c t="n" s="7" r="F4">
        <v>-1237533</v>
      </c>
    </row>
    <row spans="1:7" r="5">
      <c t="s" s="4" r="A5">
        <v>175</v>
      </c>
      <c t="n" s="5" r="E5">
        <v>-4182706</v>
      </c>
      <c t="n" s="7" r="F5">
        <v>-1277627</v>
      </c>
    </row>
    <row spans="1:7" r="6">
      <c t="s" s="4" r="A6">
        <v>42</v>
      </c>
      <c t="n" s="5" r="B6">
        <v>-13206439</v>
      </c>
      <c t="n" s="5" r="E6">
        <v>-13206439</v>
      </c>
      <c t="n" s="7" r="G6">
        <v>-8500442</v>
      </c>
    </row>
    <row spans="1:7" r="7">
      <c t="s" s="4" r="A7">
        <v>176</v>
      </c>
      <c t="n" s="5" r="B7">
        <v>12833448</v>
      </c>
      <c t="n" s="7" r="E7">
        <v>12833448</v>
      </c>
    </row>
    <row spans="1:7" r="8">
      <c t="s" s="4" r="A8">
        <v>177</v>
      </c>
      <c t="n" s="7" r="B8">
        <v>4282567</v>
      </c>
      <c t="n" s="7" r="C8">
        <v>4282567</v>
      </c>
    </row>
    <row spans="1:7" r="9">
      <c t="s" s="4" r="A9">
        <v>178</v>
      </c>
      <c t="s" s="4" r="E9">
        <v>179</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s="1" r="A1">
        <v>180</v>
      </c>
      <c t="s" s="2" r="B1">
        <v>2</v>
      </c>
      <c t="s" s="2" r="C1">
        <v>23</v>
      </c>
      <c t="s" s="2" r="D1">
        <v>58</v>
      </c>
      <c t="s" s="2" r="E1">
        <v>181</v>
      </c>
    </row>
    <row spans="1:5" r="2">
      <c t="s" s="3" r="A2">
        <v>182</v>
      </c>
    </row>
    <row spans="1:5" r="3">
      <c t="s" s="4" r="A3">
        <v>25</v>
      </c>
      <c t="n" s="7" r="B3">
        <v>55078</v>
      </c>
      <c t="n" s="7" r="C3">
        <v>198744</v>
      </c>
      <c t="n" s="7" r="D3">
        <v>622112</v>
      </c>
      <c t="n" s="7" r="E3">
        <v>284001</v>
      </c>
    </row>
    <row spans="1:5" r="4">
      <c t="s" s="4" r="A4">
        <v>26</v>
      </c>
      <c t="n" s="5" r="B4">
        <v>16129</v>
      </c>
      <c t="n" s="5" r="C4">
        <v>16117</v>
      </c>
    </row>
    <row spans="1:5" r="5">
      <c t="s" s="4" r="A5">
        <v>27</v>
      </c>
      <c t="n" s="5" r="B5">
        <v>1212707</v>
      </c>
      <c t="n" s="5" r="C5">
        <v>262668</v>
      </c>
    </row>
    <row spans="1:5" r="6">
      <c t="s" s="4" r="A6">
        <v>183</v>
      </c>
      <c t="n" s="5" r="B6">
        <v>828499</v>
      </c>
      <c t="n" s="5" r="C6">
        <v>703951</v>
      </c>
    </row>
    <row spans="1:5" r="7">
      <c t="s" s="4" r="A7">
        <v>184</v>
      </c>
      <c t="n" s="5" r="B7">
        <v>2112413</v>
      </c>
      <c t="n" s="5" r="C7">
        <v>1181480</v>
      </c>
    </row>
    <row spans="1:5" r="8">
      <c t="s" s="4" r="A8">
        <v>32</v>
      </c>
      <c t="n" s="5" r="B8">
        <v>53200</v>
      </c>
      <c t="n" s="5" r="C8">
        <v>53161</v>
      </c>
    </row>
    <row spans="1:5" r="9">
      <c t="s" s="4" r="A9">
        <v>33</v>
      </c>
      <c t="n" s="5" r="B9">
        <v>2994901</v>
      </c>
      <c t="n" s="5" r="C9">
        <v>1622263</v>
      </c>
    </row>
    <row spans="1:5" r="10">
      <c t="s" s="4" r="A10">
        <v>34</v>
      </c>
      <c t="n" s="5" r="B10">
        <v>1612904</v>
      </c>
      <c t="n" s="5" r="C10">
        <v>1611708</v>
      </c>
    </row>
    <row spans="1:5" r="11">
      <c t="s" s="4" r="A11">
        <v>35</v>
      </c>
      <c t="n" s="5" r="B11">
        <v>9456357</v>
      </c>
      <c t="n" s="5" r="C11">
        <v>5173317</v>
      </c>
    </row>
    <row spans="1:5" r="12">
      <c t="s" s="4" r="A12">
        <v>185</v>
      </c>
      <c t="n" s="5" r="B12">
        <v>14117362</v>
      </c>
      <c t="n" s="5" r="C12">
        <v>8460449</v>
      </c>
    </row>
    <row spans="1:5" r="13">
      <c t="s" s="4" r="A13">
        <v>186</v>
      </c>
      <c t="n" s="5" r="B13">
        <v>2112413</v>
      </c>
      <c t="n" s="5" r="C13">
        <v>1181480</v>
      </c>
    </row>
    <row spans="1:5" r="14">
      <c t="s" s="4" r="A14">
        <v>187</v>
      </c>
    </row>
    <row spans="1:5" r="15">
      <c t="s" s="3" r="A15">
        <v>182</v>
      </c>
    </row>
    <row spans="1:5" r="16">
      <c t="s" s="4" r="A16">
        <v>25</v>
      </c>
      <c t="n" s="5" r="B16">
        <v>26547</v>
      </c>
      <c t="n" s="5" r="C16">
        <v>137870</v>
      </c>
    </row>
    <row spans="1:5" r="17">
      <c t="s" s="4" r="A17">
        <v>26</v>
      </c>
      <c t="n" s="5" r="B17">
        <v>16129</v>
      </c>
      <c t="n" s="5" r="C17">
        <v>16117</v>
      </c>
    </row>
    <row spans="1:5" r="18">
      <c t="s" s="4" r="A18">
        <v>27</v>
      </c>
      <c t="n" s="5" r="B18">
        <v>1212707</v>
      </c>
      <c t="n" s="5" r="C18">
        <v>255660</v>
      </c>
    </row>
    <row spans="1:5" r="19">
      <c t="s" s="4" r="A19">
        <v>188</v>
      </c>
      <c t="n" s="5" r="B19">
        <v>1572604</v>
      </c>
      <c t="n" s="5" r="C19">
        <v>1401127</v>
      </c>
    </row>
    <row spans="1:5" r="20">
      <c t="s" s="4" r="A20">
        <v>183</v>
      </c>
      <c t="n" s="5" r="B20">
        <v>828499</v>
      </c>
      <c t="n" s="5" r="C20">
        <v>703951</v>
      </c>
    </row>
    <row spans="1:5" r="21">
      <c t="s" s="4" r="A21">
        <v>184</v>
      </c>
      <c t="n" s="5" r="B21">
        <v>3656486</v>
      </c>
      <c t="n" s="5" r="C21">
        <v>2514725</v>
      </c>
    </row>
    <row spans="1:5" r="22">
      <c t="s" s="4" r="A22">
        <v>32</v>
      </c>
      <c t="n" s="5" r="B22">
        <v>53200</v>
      </c>
      <c t="n" s="5" r="C22">
        <v>53161</v>
      </c>
    </row>
    <row spans="1:5" r="23">
      <c t="s" s="4" r="A23">
        <v>33</v>
      </c>
      <c t="n" s="5" r="B23">
        <v>2987485</v>
      </c>
      <c t="n" s="5" r="C23">
        <v>1577392</v>
      </c>
    </row>
    <row spans="1:5" r="24">
      <c t="s" s="4" r="A24">
        <v>189</v>
      </c>
      <c t="n" s="5" r="B24">
        <v>409340</v>
      </c>
      <c t="n" s="5" r="C24">
        <v>400993</v>
      </c>
    </row>
    <row spans="1:5" r="25">
      <c t="s" s="4" r="A25">
        <v>34</v>
      </c>
      <c t="n" s="5" r="B25">
        <v>806452</v>
      </c>
      <c t="n" s="5" r="C25">
        <v>805854</v>
      </c>
    </row>
    <row spans="1:5" r="26">
      <c t="s" s="4" r="A26">
        <v>35</v>
      </c>
      <c t="n" s="5" r="B26">
        <v>9488615</v>
      </c>
      <c t="n" s="5" r="C26">
        <v>5173317</v>
      </c>
    </row>
    <row spans="1:5" r="27">
      <c t="s" s="4" r="A27">
        <v>185</v>
      </c>
      <c t="n" s="5" r="B27">
        <v>13745092</v>
      </c>
      <c t="n" s="5" r="C27">
        <v>8010717</v>
      </c>
    </row>
    <row spans="1:5" r="28">
      <c t="s" s="4" r="A28">
        <v>190</v>
      </c>
      <c t="n" s="5" r="B28">
        <v>-10088606</v>
      </c>
      <c t="n" s="5" r="C28">
        <v>-5495992</v>
      </c>
    </row>
    <row spans="1:5" r="29">
      <c t="s" s="4" r="A29">
        <v>186</v>
      </c>
      <c t="n" s="7" r="B29">
        <v>3656486</v>
      </c>
      <c t="n" s="7" r="C29">
        <v>25147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14"/>
  </cols>
  <sheetData>
    <row spans="1:5" r="1">
      <c t="s" s="1" r="A1">
        <v>191</v>
      </c>
      <c t="s" s="2" r="B1">
        <v>192</v>
      </c>
      <c t="s" s="2" r="C1">
        <v>193</v>
      </c>
      <c t="s" s="2" r="D1">
        <v>194</v>
      </c>
      <c t="s" s="2" r="E1">
        <v>58</v>
      </c>
    </row>
    <row spans="1:5" r="2">
      <c t="s" s="3" r="A2">
        <v>195</v>
      </c>
    </row>
    <row spans="1:5" r="3">
      <c t="s" s="4" r="A3">
        <v>196</v>
      </c>
      <c t="s" s="4" r="B3">
        <v>197</v>
      </c>
    </row>
    <row spans="1:5" r="4">
      <c t="s" s="4" r="A4">
        <v>198</v>
      </c>
      <c t="n" s="5" r="B4">
        <v>80000</v>
      </c>
    </row>
    <row spans="1:5" r="5">
      <c t="s" s="4" r="A5">
        <v>199</v>
      </c>
      <c t="n" s="7" r="B5">
        <v>79999000</v>
      </c>
    </row>
    <row spans="1:5" r="6">
      <c t="s" s="4" r="A6">
        <v>200</v>
      </c>
    </row>
    <row spans="1:5" r="7">
      <c t="s" s="3" r="A7">
        <v>195</v>
      </c>
    </row>
    <row spans="1:5" r="8">
      <c t="s" s="4" r="A8">
        <v>201</v>
      </c>
      <c t="s" s="4" r="C8">
        <v>202</v>
      </c>
      <c t="s" s="4" r="D8">
        <v>202</v>
      </c>
      <c t="s" s="4" r="E8">
        <v>202</v>
      </c>
    </row>
    <row spans="1:5" r="9">
      <c t="s" s="4" r="A9">
        <v>203</v>
      </c>
      <c t="s" s="4" r="C9">
        <v>204</v>
      </c>
      <c t="s" s="4" r="D9">
        <v>204</v>
      </c>
    </row>
    <row spans="1:5" r="10">
      <c t="s" s="4" r="A10">
        <v>205</v>
      </c>
      <c t="s" s="4" r="C10">
        <v>206</v>
      </c>
      <c t="s" s="4" r="D10">
        <v>206</v>
      </c>
    </row>
    <row spans="1:5" r="11">
      <c t="s" s="4" r="A11">
        <v>207</v>
      </c>
    </row>
    <row spans="1:5" r="12">
      <c t="s" s="3" r="A12">
        <v>195</v>
      </c>
    </row>
    <row spans="1:5" r="13">
      <c t="s" s="4" r="A13">
        <v>208</v>
      </c>
      <c t="n" s="7" r="C13">
        <v>787030</v>
      </c>
      <c t="n" s="10" r="D13">
        <v>5000000</v>
      </c>
    </row>
    <row spans="1:5" r="14">
      <c t="s" s="4" r="A14">
        <v>201</v>
      </c>
      <c t="s" s="4" r="C14">
        <v>202</v>
      </c>
      <c t="s" s="4" r="D14">
        <v>202</v>
      </c>
    </row>
    <row spans="1:5" r="15">
      <c t="s" s="4" r="A15">
        <v>209</v>
      </c>
      <c t="s" s="4" r="C15">
        <v>210</v>
      </c>
      <c t="s" s="4" r="D15">
        <v>210</v>
      </c>
    </row>
    <row spans="1:5" r="16">
      <c t="s" s="4" r="A16">
        <v>211</v>
      </c>
      <c t="s" s="4" r="C16">
        <v>202</v>
      </c>
      <c t="s" s="4" r="D16">
        <v>202</v>
      </c>
    </row>
    <row spans="1:5" r="17">
      <c t="s" s="4" r="A17">
        <v>212</v>
      </c>
    </row>
    <row spans="1:5" r="18">
      <c t="s" s="3" r="A18">
        <v>195</v>
      </c>
    </row>
    <row spans="1:5" r="19">
      <c t="s" s="4" r="A19">
        <v>201</v>
      </c>
      <c t="s" s="4" r="B19">
        <v>213</v>
      </c>
    </row>
    <row spans="1:5" r="20">
      <c t="s" s="4" r="A20">
        <v>214</v>
      </c>
    </row>
    <row spans="1:5" r="21">
      <c t="s" s="3" r="A21">
        <v>195</v>
      </c>
    </row>
    <row spans="1:5" r="22">
      <c t="s" s="4" r="A22">
        <v>201</v>
      </c>
      <c t="s" s="4" r="B22">
        <v>215</v>
      </c>
    </row>
    <row spans="1:5" r="23">
      <c t="s" s="4" r="A23">
        <v>216</v>
      </c>
    </row>
    <row spans="1:5" r="24">
      <c t="s" s="3" r="A24">
        <v>195</v>
      </c>
    </row>
    <row spans="1:5" r="25">
      <c t="s" s="4" r="A25">
        <v>201</v>
      </c>
      <c t="s" s="4" r="C25">
        <v>202</v>
      </c>
      <c t="s" s="4" r="D25">
        <v>202</v>
      </c>
      <c t="s" s="4" r="E25">
        <v>202</v>
      </c>
    </row>
    <row spans="1:5" r="26">
      <c t="s" s="4" r="A26">
        <v>217</v>
      </c>
    </row>
    <row spans="1:5" r="27">
      <c t="s" s="3" r="A27">
        <v>195</v>
      </c>
    </row>
    <row spans="1:5" r="28">
      <c t="s" s="4" r="A28">
        <v>218</v>
      </c>
      <c t="s" s="4" r="C28">
        <v>219</v>
      </c>
      <c t="s" s="4" r="D28">
        <v>2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0</v>
      </c>
      <c t="s" s="2" r="B1">
        <v>2</v>
      </c>
      <c t="s" s="2" r="C1">
        <v>58</v>
      </c>
    </row>
    <row spans="1:3" r="2">
      <c t="s" s="4" r="A2">
        <v>200</v>
      </c>
    </row>
    <row spans="1:3" r="3">
      <c t="s" s="3" r="A3">
        <v>221</v>
      </c>
    </row>
    <row spans="1:3" r="4">
      <c t="s" s="4" r="A4">
        <v>201</v>
      </c>
      <c t="s" s="4" r="B4">
        <v>202</v>
      </c>
      <c t="s" s="4" r="C4">
        <v>202</v>
      </c>
    </row>
    <row spans="1:3" r="5">
      <c t="s" s="4" r="A5">
        <v>216</v>
      </c>
    </row>
    <row spans="1:3" r="6">
      <c t="s" s="3" r="A6">
        <v>221</v>
      </c>
    </row>
    <row spans="1:3" r="7">
      <c t="s" s="4" r="A7">
        <v>201</v>
      </c>
      <c t="s" s="4" r="B7">
        <v>202</v>
      </c>
      <c t="s" s="4" r="C7">
        <v>2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2</v>
      </c>
      <c t="s" s="2" r="B1">
        <v>2</v>
      </c>
      <c t="s" s="2" r="C1">
        <v>23</v>
      </c>
    </row>
    <row spans="1:3" r="2">
      <c t="s" s="3" r="A2">
        <v>223</v>
      </c>
    </row>
    <row spans="1:3" r="3">
      <c t="s" s="4" r="A3">
        <v>224</v>
      </c>
      <c t="n" s="7" r="B3">
        <v>1674575</v>
      </c>
      <c t="n" s="7" r="C3">
        <v>1202093</v>
      </c>
    </row>
    <row spans="1:3" r="4">
      <c t="s" s="4" r="A4">
        <v>225</v>
      </c>
      <c t="n" s="5" r="B4">
        <v>22624</v>
      </c>
      <c t="n" s="5" r="C4">
        <v>9720</v>
      </c>
    </row>
    <row spans="1:3" r="5">
      <c t="s" s="4" r="A5">
        <v>226</v>
      </c>
      <c t="n" s="5" r="B5">
        <v>8310</v>
      </c>
      <c t="n" s="5" r="C5">
        <v>6744</v>
      </c>
    </row>
    <row spans="1:3" r="6">
      <c t="s" s="4" r="A6">
        <v>227</v>
      </c>
      <c t="n" s="5" r="B6">
        <v>1289392</v>
      </c>
      <c t="n" s="5" r="C6">
        <v>403706</v>
      </c>
    </row>
    <row spans="1:3" r="7">
      <c t="s" s="4" r="A7">
        <v>33</v>
      </c>
      <c t="n" s="7" r="B7">
        <v>2994901</v>
      </c>
      <c t="n" s="7" r="C7">
        <v>16222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28</v>
      </c>
      <c t="s" s="2" r="B1">
        <v>1</v>
      </c>
    </row>
    <row spans="1:3" r="2">
      <c t="s" s="2" r="B2">
        <v>2</v>
      </c>
      <c t="s" s="2" r="C2">
        <v>23</v>
      </c>
    </row>
    <row spans="1:3" r="3">
      <c t="s" s="3" r="A3">
        <v>229</v>
      </c>
    </row>
    <row spans="1:3" r="4">
      <c t="s" s="4" r="A4">
        <v>230</v>
      </c>
      <c t="s" s="4" r="B4">
        <v>215</v>
      </c>
    </row>
    <row spans="1:3" r="5">
      <c t="s" s="4" r="A5">
        <v>231</v>
      </c>
      <c t="s" s="4" r="B5">
        <v>202</v>
      </c>
    </row>
    <row spans="1:3" r="6">
      <c t="s" s="4" r="A6">
        <v>43</v>
      </c>
      <c t="n" s="7" r="B6">
        <v>72493</v>
      </c>
      <c t="n" s="7" r="C6">
        <v>724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232</v>
      </c>
      <c t="s" s="2" r="B1">
        <v>193</v>
      </c>
    </row>
    <row spans="1:2" r="2">
      <c t="s" s="3" r="A2">
        <v>144</v>
      </c>
    </row>
    <row spans="1:2" r="3">
      <c t="s" s="4" r="A3">
        <v>233</v>
      </c>
      <c t="n" s="7" r="B3">
        <v>107310</v>
      </c>
    </row>
    <row spans="1:2" r="4">
      <c t="s" s="3" r="A4">
        <v>234</v>
      </c>
    </row>
    <row spans="1:2" r="5">
      <c t="n" s="5" r="A5">
        <v>2016</v>
      </c>
      <c t="n" s="5" r="B5">
        <v>222736</v>
      </c>
    </row>
    <row spans="1:2" r="6">
      <c t="n" s="5" r="A6">
        <v>2017</v>
      </c>
      <c t="n" s="5" r="B6">
        <v>36930</v>
      </c>
    </row>
    <row spans="1:2" r="7">
      <c t="n" s="5" r="A7">
        <v>2018</v>
      </c>
      <c t="n" s="5" r="B7">
        <v>24620</v>
      </c>
    </row>
    <row spans="1:2" r="8">
      <c t="s" s="4" r="A8">
        <v>235</v>
      </c>
      <c t="n" s="7" r="B8">
        <v>3915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7</v>
      </c>
      <c t="s" s="2" r="B1">
        <v>2</v>
      </c>
      <c t="s" s="2" r="C1">
        <v>23</v>
      </c>
    </row>
    <row spans="1:3" r="2">
      <c t="s" s="3" r="A2">
        <v>48</v>
      </c>
    </row>
    <row spans="1:3" r="3">
      <c t="s" s="4" r="A3">
        <v>49</v>
      </c>
      <c t="n" s="8" r="B3">
        <v>0.001</v>
      </c>
      <c t="n" s="8" r="C3">
        <v>0.001</v>
      </c>
    </row>
    <row spans="1:3" r="4">
      <c t="s" s="4" r="A4">
        <v>50</v>
      </c>
      <c t="n" s="5" r="B4">
        <v>60000000</v>
      </c>
      <c t="n" s="5" r="C4">
        <v>60000000</v>
      </c>
    </row>
    <row spans="1:3" r="5">
      <c t="s" s="4" r="A5">
        <v>51</v>
      </c>
    </row>
    <row spans="1:3" r="6">
      <c t="s" s="4" r="A6">
        <v>52</v>
      </c>
      <c t="n" s="8" r="B6">
        <v>0.001</v>
      </c>
      <c t="n" s="8" r="C6">
        <v>0.001</v>
      </c>
    </row>
    <row spans="1:3" r="7">
      <c t="s" s="4" r="A7">
        <v>53</v>
      </c>
      <c t="n" s="5" r="B7">
        <v>300000000</v>
      </c>
      <c t="n" s="5" r="C7">
        <v>300000000</v>
      </c>
    </row>
    <row spans="1:3" r="8">
      <c t="s" s="4" r="A8">
        <v>54</v>
      </c>
      <c t="n" s="5" r="B8">
        <v>81244000</v>
      </c>
      <c t="n" s="5" r="C8">
        <v>81244000</v>
      </c>
    </row>
    <row spans="1:3" r="9">
      <c t="s" s="4" r="A9">
        <v>55</v>
      </c>
      <c t="n" s="5" r="B9">
        <v>81244000</v>
      </c>
      <c t="n" s="5" r="C9">
        <v>812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33"/>
    <col customWidth="1" max="7" min="7" width="21"/>
  </cols>
  <sheetData>
    <row spans="1:7" r="1">
      <c t="s" s="1" r="A1">
        <v>236</v>
      </c>
      <c t="s" s="2" r="B1">
        <v>237</v>
      </c>
      <c t="s" s="2" r="D1">
        <v>57</v>
      </c>
      <c t="s" s="2" r="F1">
        <v>1</v>
      </c>
    </row>
    <row spans="1:7" r="2">
      <c t="s" s="2" r="B2">
        <v>238</v>
      </c>
      <c t="s" s="2" r="C2">
        <v>239</v>
      </c>
      <c t="s" s="2" r="D2">
        <v>193</v>
      </c>
      <c t="s" s="2" r="E2">
        <v>240</v>
      </c>
      <c t="s" s="2" r="F2">
        <v>241</v>
      </c>
      <c t="s" s="2" r="G2">
        <v>240</v>
      </c>
    </row>
    <row spans="1:7" r="3">
      <c t="s" s="3" r="A3">
        <v>242</v>
      </c>
    </row>
    <row spans="1:7" r="4">
      <c t="s" s="4" r="A4">
        <v>243</v>
      </c>
      <c t="n" s="7" r="D4">
        <v>367988</v>
      </c>
      <c t="n" s="7" r="E4">
        <v>62025</v>
      </c>
    </row>
    <row spans="1:7" r="5">
      <c t="s" s="4" r="A5">
        <v>244</v>
      </c>
      <c t="n" s="7" r="F5">
        <v>597986</v>
      </c>
      <c t="n" s="7" r="G5">
        <v>109799</v>
      </c>
    </row>
    <row spans="1:7" r="6">
      <c t="s" s="4" r="A6">
        <v>245</v>
      </c>
      <c t="n" s="7" r="D6">
        <v>66443</v>
      </c>
      <c t="n" s="7" r="E6">
        <v>59873</v>
      </c>
      <c t="n" s="5" r="F6">
        <v>129439</v>
      </c>
      <c t="n" s="7" r="G6">
        <v>121052</v>
      </c>
    </row>
    <row spans="1:7" r="7">
      <c t="s" s="4" r="A7">
        <v>246</v>
      </c>
      <c t="n" s="7" r="F7">
        <v>370725</v>
      </c>
    </row>
    <row spans="1:7" r="8">
      <c t="s" s="4" r="A8">
        <v>200</v>
      </c>
    </row>
    <row spans="1:7" r="9">
      <c t="s" s="3" r="A9">
        <v>242</v>
      </c>
    </row>
    <row spans="1:7" r="10">
      <c t="s" s="4" r="A10">
        <v>247</v>
      </c>
      <c t="n" s="5" r="F10">
        <v>2</v>
      </c>
    </row>
    <row spans="1:7" r="11">
      <c t="s" s="4" r="A11">
        <v>248</v>
      </c>
      <c t="n" s="7" r="F11">
        <v>15486</v>
      </c>
    </row>
    <row spans="1:7" r="12">
      <c t="s" s="4" r="A12">
        <v>249</v>
      </c>
      <c t="s" s="4" r="F12">
        <v>250</v>
      </c>
    </row>
    <row spans="1:7" r="13">
      <c t="s" s="4" r="A13">
        <v>251</v>
      </c>
    </row>
    <row spans="1:7" r="14">
      <c t="s" s="3" r="A14">
        <v>242</v>
      </c>
    </row>
    <row spans="1:7" r="15">
      <c t="s" s="4" r="A15">
        <v>248</v>
      </c>
      <c t="n" s="7" r="C15">
        <v>1847</v>
      </c>
    </row>
    <row spans="1:7" r="16">
      <c t="s" s="4" r="A16">
        <v>249</v>
      </c>
      <c t="s" s="4" r="C16">
        <v>252</v>
      </c>
    </row>
    <row spans="1:7" r="17">
      <c t="s" s="4" r="A17">
        <v>253</v>
      </c>
    </row>
    <row spans="1:7" r="18">
      <c t="s" s="3" r="A18">
        <v>242</v>
      </c>
    </row>
    <row spans="1:7" r="19">
      <c t="s" s="4" r="A19">
        <v>218</v>
      </c>
      <c t="s" s="4" r="F19">
        <v>213</v>
      </c>
    </row>
    <row spans="1:7" r="20">
      <c t="s" s="4" r="A20">
        <v>254</v>
      </c>
    </row>
    <row spans="1:7" r="21">
      <c t="s" s="3" r="A21">
        <v>242</v>
      </c>
    </row>
    <row spans="1:7" r="22">
      <c t="s" s="4" r="A22">
        <v>218</v>
      </c>
      <c t="s" s="4" r="F22">
        <v>215</v>
      </c>
    </row>
    <row spans="1:7" r="23">
      <c t="s" s="4" r="A23">
        <v>255</v>
      </c>
    </row>
    <row spans="1:7" r="24">
      <c t="s" s="3" r="A24">
        <v>242</v>
      </c>
    </row>
    <row spans="1:7" r="25">
      <c t="s" s="4" r="A25">
        <v>248</v>
      </c>
      <c t="n" s="7" r="B25">
        <v>1049</v>
      </c>
      <c t="n" s="7" r="F25">
        <v>2742</v>
      </c>
    </row>
    <row spans="1:7" r="26">
      <c t="s" s="4" r="A26">
        <v>249</v>
      </c>
      <c t="s" s="4" r="B26">
        <v>256</v>
      </c>
      <c t="s" s="4" r="F26">
        <v>257</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258</v>
      </c>
      <c t="s" s="2" r="B1">
        <v>1</v>
      </c>
      <c t="s" s="2" r="C1">
        <v>259</v>
      </c>
    </row>
    <row spans="1:3" r="2">
      <c t="s" s="2" r="B2">
        <v>2</v>
      </c>
      <c t="s" s="2" r="C2">
        <v>23</v>
      </c>
    </row>
    <row spans="1:3" r="3">
      <c t="s" s="3" r="A3">
        <v>147</v>
      </c>
    </row>
    <row spans="1:3" r="4">
      <c t="s" s="4" r="A4">
        <v>260</v>
      </c>
      <c t="n" s="7" r="C4">
        <v>-181110</v>
      </c>
    </row>
    <row spans="1:3" r="5">
      <c t="s" s="4" r="A5">
        <v>261</v>
      </c>
      <c t="n" s="7" r="C5">
        <v>-1811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262</v>
      </c>
      <c t="s" s="2" r="B1">
        <v>1</v>
      </c>
      <c t="s" s="2" r="C1">
        <v>259</v>
      </c>
    </row>
    <row spans="1:3" r="2">
      <c t="s" s="2" r="B2">
        <v>2</v>
      </c>
      <c t="s" s="2" r="C2">
        <v>23</v>
      </c>
    </row>
    <row spans="1:3" r="3">
      <c t="s" s="3" r="A3">
        <v>147</v>
      </c>
    </row>
    <row spans="1:3" r="4">
      <c t="s" s="4" r="A4">
        <v>97</v>
      </c>
      <c t="n" s="7" r="B4">
        <v>4282567</v>
      </c>
      <c t="n" s="7" r="C4">
        <v>3586498</v>
      </c>
    </row>
    <row spans="1:3" r="5">
      <c t="s" s="4" r="A5">
        <v>263</v>
      </c>
      <c t="n" s="7" r="B5">
        <v>16401</v>
      </c>
      <c t="n" s="5" r="C5">
        <v>59811</v>
      </c>
    </row>
    <row spans="1:3" r="6">
      <c t="s" s="4" r="A6">
        <v>264</v>
      </c>
      <c t="n" s="5" r="C6">
        <v>-498896</v>
      </c>
    </row>
    <row spans="1:3" r="7">
      <c t="s" s="4" r="A7">
        <v>265</v>
      </c>
      <c t="n" s="7" r="B7">
        <v>4298968</v>
      </c>
      <c t="n" s="7" r="C7">
        <v>3147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AV26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21"/>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80"/>
    <col customWidth="1" max="38" min="38" width="21"/>
    <col customWidth="1" max="39" min="39" width="80"/>
    <col customWidth="1" max="40" min="40" width="16"/>
    <col customWidth="1" max="41" min="41" width="21"/>
    <col customWidth="1" max="42" min="42" width="21"/>
    <col customWidth="1" max="43" min="43" width="21"/>
    <col customWidth="1" max="44" min="44" width="80"/>
    <col customWidth="1" max="45" min="45" width="80"/>
    <col customWidth="1" max="46" min="46" width="21"/>
    <col customWidth="1" max="47" min="47" width="67"/>
    <col customWidth="1" max="48" min="48" width="80"/>
  </cols>
  <sheetData>
    <row spans="1:48" r="1">
      <c t="s" s="1" r="A1">
        <v>266</v>
      </c>
      <c t="s" s="2" r="B1">
        <v>267</v>
      </c>
      <c t="s" s="2" r="C1">
        <v>268</v>
      </c>
      <c t="s" s="2" r="D1">
        <v>269</v>
      </c>
      <c t="s" s="2" r="E1">
        <v>270</v>
      </c>
      <c t="s" s="2" r="F1">
        <v>271</v>
      </c>
      <c t="s" s="2" r="G1">
        <v>272</v>
      </c>
      <c t="s" s="2" r="H1">
        <v>273</v>
      </c>
      <c t="s" s="2" r="I1">
        <v>274</v>
      </c>
      <c t="s" s="2" r="J1">
        <v>275</v>
      </c>
      <c t="s" s="2" r="K1">
        <v>276</v>
      </c>
      <c t="s" s="2" r="L1">
        <v>277</v>
      </c>
      <c t="s" s="2" r="M1">
        <v>278</v>
      </c>
      <c t="s" s="2" r="N1">
        <v>279</v>
      </c>
      <c t="s" s="2" r="O1">
        <v>280</v>
      </c>
      <c t="s" s="2" r="P1">
        <v>281</v>
      </c>
      <c t="s" s="2" r="Q1">
        <v>282</v>
      </c>
      <c t="s" s="2" r="R1">
        <v>283</v>
      </c>
      <c t="s" s="2" r="S1">
        <v>284</v>
      </c>
      <c t="s" s="2" r="T1">
        <v>285</v>
      </c>
      <c t="s" s="2" r="U1">
        <v>286</v>
      </c>
      <c t="s" s="2" r="V1">
        <v>287</v>
      </c>
      <c t="s" s="2" r="W1">
        <v>288</v>
      </c>
      <c t="s" s="2" r="X1">
        <v>289</v>
      </c>
      <c t="s" s="2" r="Y1">
        <v>290</v>
      </c>
      <c t="s" s="2" r="Z1">
        <v>291</v>
      </c>
      <c t="s" s="2" r="AA1">
        <v>292</v>
      </c>
      <c t="s" s="2" r="AB1">
        <v>293</v>
      </c>
      <c t="s" s="2" r="AC1">
        <v>294</v>
      </c>
      <c t="s" s="2" r="AD1">
        <v>295</v>
      </c>
      <c t="s" s="2" r="AE1">
        <v>296</v>
      </c>
      <c t="s" s="2" r="AF1">
        <v>297</v>
      </c>
      <c t="s" s="2" r="AG1">
        <v>298</v>
      </c>
      <c t="s" s="2" r="AH1">
        <v>299</v>
      </c>
      <c t="s" s="2" r="AI1">
        <v>300</v>
      </c>
      <c t="s" s="2" r="AJ1">
        <v>301</v>
      </c>
      <c t="s" s="2" r="AK1">
        <v>302</v>
      </c>
      <c t="s" s="2" r="AL1">
        <v>238</v>
      </c>
      <c t="s" s="2" r="AM1">
        <v>303</v>
      </c>
      <c t="s" s="2" r="AN1">
        <v>181</v>
      </c>
      <c t="s" s="2" r="AO1">
        <v>239</v>
      </c>
      <c t="s" s="2" r="AP1">
        <v>193</v>
      </c>
      <c t="s" s="2" r="AQ1">
        <v>240</v>
      </c>
      <c t="s" s="2" r="AR1">
        <v>241</v>
      </c>
      <c t="s" s="2" r="AS1">
        <v>304</v>
      </c>
      <c t="s" s="2" r="AT1">
        <v>240</v>
      </c>
      <c t="s" s="2" r="AU1">
        <v>305</v>
      </c>
      <c t="s" s="2" r="AV1">
        <v>181</v>
      </c>
    </row>
    <row spans="1:48" r="2">
      <c t="s" s="3" r="A2">
        <v>306</v>
      </c>
    </row>
    <row spans="1:48" r="3">
      <c t="s" s="4" r="A3">
        <v>307</v>
      </c>
      <c t="n" s="7" r="AP3">
        <v>9456357</v>
      </c>
      <c t="n" s="7" r="AR3">
        <v>9456357</v>
      </c>
      <c t="n" s="7" r="AU3">
        <v>5173317</v>
      </c>
    </row>
    <row spans="1:48" r="4">
      <c t="s" s="4" r="A4">
        <v>34</v>
      </c>
      <c t="n" s="5" r="AP4">
        <v>1612904</v>
      </c>
      <c t="n" s="5" r="AR4">
        <v>1612904</v>
      </c>
      <c t="n" s="7" r="AU4">
        <v>1611708</v>
      </c>
    </row>
    <row spans="1:48" r="5">
      <c t="s" s="4" r="A5">
        <v>207</v>
      </c>
    </row>
    <row spans="1:48" r="6">
      <c t="s" s="3" r="A6">
        <v>306</v>
      </c>
    </row>
    <row spans="1:48" r="7">
      <c t="s" s="4" r="A7">
        <v>308</v>
      </c>
      <c t="n" s="5" r="AP7">
        <v>8226</v>
      </c>
      <c t="n" s="7" r="AQ7">
        <v>8179</v>
      </c>
      <c t="n" s="5" r="AR7">
        <v>16452</v>
      </c>
      <c t="n" s="7" r="AT7">
        <v>16536</v>
      </c>
    </row>
    <row spans="1:48" r="8">
      <c t="s" s="4" r="A8">
        <v>309</v>
      </c>
      <c t="n" s="10" r="Y8">
        <v>2500000</v>
      </c>
      <c t="n" s="10" r="AA8">
        <v>2000000</v>
      </c>
      <c t="n" s="10" r="AB8">
        <v>500000</v>
      </c>
      <c t="n" s="10" r="AC8">
        <v>1000000</v>
      </c>
      <c t="n" s="10" r="AE8">
        <v>4000000</v>
      </c>
      <c t="n" s="10" r="AF8">
        <v>500000</v>
      </c>
      <c t="n" s="10" r="AI8">
        <v>5000000</v>
      </c>
    </row>
    <row spans="1:48" r="9">
      <c t="s" s="4" r="A9">
        <v>310</v>
      </c>
      <c t="s" s="4" r="Y9">
        <v>311</v>
      </c>
      <c t="s" s="4" r="AA9">
        <v>312</v>
      </c>
      <c t="s" s="4" r="AB9">
        <v>313</v>
      </c>
      <c t="s" s="4" r="AC9">
        <v>314</v>
      </c>
      <c t="s" s="4" r="AE9">
        <v>315</v>
      </c>
      <c t="s" s="4" r="AF9">
        <v>316</v>
      </c>
      <c t="s" s="4" r="AI9">
        <v>317</v>
      </c>
    </row>
    <row spans="1:48" r="10">
      <c t="s" s="4" r="A10">
        <v>318</v>
      </c>
      <c t="s" s="4" r="Y10">
        <v>319</v>
      </c>
      <c t="s" s="4" r="AA10">
        <v>320</v>
      </c>
      <c t="s" s="4" r="AB10">
        <v>321</v>
      </c>
      <c t="s" s="4" r="AC10">
        <v>322</v>
      </c>
      <c t="s" s="4" r="AE10">
        <v>323</v>
      </c>
      <c t="s" s="4" r="AF10">
        <v>324</v>
      </c>
      <c t="s" s="4" r="AI10">
        <v>325</v>
      </c>
    </row>
    <row spans="1:48" r="11">
      <c t="s" s="4" r="A11">
        <v>326</v>
      </c>
      <c t="n" s="10" r="AI11">
        <v>2000000</v>
      </c>
    </row>
    <row spans="1:48" r="12">
      <c t="s" s="4" r="A12">
        <v>255</v>
      </c>
    </row>
    <row spans="1:48" r="13">
      <c t="s" s="3" r="A13">
        <v>306</v>
      </c>
    </row>
    <row spans="1:48" r="14">
      <c t="s" s="4" r="A14">
        <v>248</v>
      </c>
      <c t="n" s="7" r="AL14">
        <v>1049</v>
      </c>
      <c t="n" s="7" r="AR14">
        <v>2742</v>
      </c>
    </row>
    <row spans="1:48" r="15">
      <c t="s" s="4" r="A15">
        <v>249</v>
      </c>
      <c t="s" s="4" r="AL15">
        <v>256</v>
      </c>
      <c t="s" s="4" r="AR15">
        <v>257</v>
      </c>
      <c t="s" s="4" r="AS15">
        <v>257</v>
      </c>
    </row>
    <row spans="1:48" r="16">
      <c t="s" s="4" r="A16">
        <v>327</v>
      </c>
    </row>
    <row spans="1:48" r="17">
      <c t="s" s="3" r="A17">
        <v>306</v>
      </c>
    </row>
    <row spans="1:48" r="18">
      <c t="s" s="4" r="A18">
        <v>318</v>
      </c>
      <c t="s" s="4" r="AU18">
        <v>328</v>
      </c>
    </row>
    <row spans="1:48" r="19">
      <c t="s" s="4" r="A19">
        <v>329</v>
      </c>
    </row>
    <row spans="1:48" r="20">
      <c t="s" s="3" r="A20">
        <v>306</v>
      </c>
    </row>
    <row spans="1:48" r="21">
      <c t="s" s="4" r="A21">
        <v>307</v>
      </c>
      <c t="n" s="10" r="AI21">
        <v>3000000</v>
      </c>
      <c t="n" s="5" r="AP21">
        <v>322581</v>
      </c>
      <c t="n" s="7" r="AR21">
        <v>322581</v>
      </c>
      <c t="n" s="7" r="AU21">
        <v>322341</v>
      </c>
    </row>
    <row spans="1:48" r="22">
      <c t="s" s="4" r="A22">
        <v>330</v>
      </c>
    </row>
    <row spans="1:48" r="23">
      <c t="s" s="3" r="A23">
        <v>306</v>
      </c>
    </row>
    <row spans="1:48" r="24">
      <c t="s" s="4" r="A24">
        <v>307</v>
      </c>
      <c t="n" s="5" r="AP24">
        <v>80645</v>
      </c>
      <c t="n" s="5" r="AR24">
        <v>80645</v>
      </c>
      <c t="n" s="5" r="AU24">
        <v>80585</v>
      </c>
    </row>
    <row spans="1:48" r="25">
      <c t="s" s="4" r="A25">
        <v>331</v>
      </c>
    </row>
    <row spans="1:48" r="26">
      <c t="s" s="3" r="A26">
        <v>306</v>
      </c>
    </row>
    <row spans="1:48" r="27">
      <c t="s" s="4" r="A27">
        <v>307</v>
      </c>
      <c t="n" s="5" r="AP27">
        <v>645265</v>
      </c>
      <c t="n" s="5" r="AR27">
        <v>645265</v>
      </c>
      <c t="n" s="5" r="AU27">
        <v>644683</v>
      </c>
    </row>
    <row spans="1:48" r="28">
      <c t="s" s="4" r="A28">
        <v>332</v>
      </c>
    </row>
    <row spans="1:48" r="29">
      <c t="s" s="3" r="A29">
        <v>306</v>
      </c>
    </row>
    <row spans="1:48" r="30">
      <c t="s" s="4" r="A30">
        <v>307</v>
      </c>
      <c t="n" s="5" r="AP30">
        <v>161290</v>
      </c>
      <c t="n" s="5" r="AR30">
        <v>161290</v>
      </c>
      <c t="n" s="5" r="AU30">
        <v>161171</v>
      </c>
    </row>
    <row spans="1:48" r="31">
      <c t="s" s="4" r="A31">
        <v>333</v>
      </c>
    </row>
    <row spans="1:48" r="32">
      <c t="s" s="3" r="A32">
        <v>306</v>
      </c>
    </row>
    <row spans="1:48" r="33">
      <c t="s" s="4" r="A33">
        <v>307</v>
      </c>
      <c t="n" s="5" r="AP33">
        <v>80645</v>
      </c>
      <c t="n" s="5" r="AR33">
        <v>80645</v>
      </c>
      <c t="n" s="5" r="AU33">
        <v>80585</v>
      </c>
    </row>
    <row spans="1:48" r="34">
      <c t="s" s="4" r="A34">
        <v>334</v>
      </c>
    </row>
    <row spans="1:48" r="35">
      <c t="s" s="3" r="A35">
        <v>306</v>
      </c>
    </row>
    <row spans="1:48" r="36">
      <c t="s" s="4" r="A36">
        <v>307</v>
      </c>
      <c t="n" s="5" r="AP36">
        <v>322581</v>
      </c>
      <c t="n" s="5" r="AR36">
        <v>322581</v>
      </c>
      <c t="n" s="5" r="AU36">
        <v>322341</v>
      </c>
    </row>
    <row spans="1:48" r="37">
      <c t="s" s="4" r="A37">
        <v>335</v>
      </c>
    </row>
    <row spans="1:48" r="38">
      <c t="s" s="3" r="A38">
        <v>306</v>
      </c>
    </row>
    <row spans="1:48" r="39">
      <c t="s" s="4" r="A39">
        <v>307</v>
      </c>
      <c t="n" s="5" r="AP39">
        <v>403226</v>
      </c>
      <c t="n" s="5" r="AR39">
        <v>403226</v>
      </c>
      <c t="n" s="5" r="AU39">
        <v>402927</v>
      </c>
    </row>
    <row spans="1:48" r="40">
      <c t="s" s="4" r="A40">
        <v>336</v>
      </c>
    </row>
    <row spans="1:48" r="41">
      <c t="s" s="3" r="A41">
        <v>306</v>
      </c>
    </row>
    <row spans="1:48" r="42">
      <c t="s" s="4" r="A42">
        <v>307</v>
      </c>
      <c t="n" s="10" r="X42">
        <v>2000000</v>
      </c>
      <c t="n" s="5" r="AP42">
        <v>322581</v>
      </c>
      <c t="n" s="5" r="AR42">
        <v>322581</v>
      </c>
      <c t="n" s="5" r="AU42">
        <v>322341</v>
      </c>
    </row>
    <row spans="1:48" r="43">
      <c t="s" s="4" r="A43">
        <v>310</v>
      </c>
      <c t="s" s="4" r="X43">
        <v>337</v>
      </c>
    </row>
    <row spans="1:48" r="44">
      <c t="s" s="4" r="A44">
        <v>318</v>
      </c>
      <c t="s" s="4" r="X44">
        <v>338</v>
      </c>
    </row>
    <row spans="1:48" r="45">
      <c t="s" s="4" r="A45">
        <v>339</v>
      </c>
    </row>
    <row spans="1:48" r="46">
      <c t="s" s="3" r="A46">
        <v>306</v>
      </c>
    </row>
    <row spans="1:48" r="47">
      <c t="s" s="4" r="A47">
        <v>307</v>
      </c>
      <c t="n" s="10" r="W47">
        <v>2000000</v>
      </c>
      <c t="n" s="5" r="AP47">
        <v>322581</v>
      </c>
      <c t="n" s="5" r="AR47">
        <v>322581</v>
      </c>
      <c t="n" s="5" r="AU47">
        <v>322341</v>
      </c>
    </row>
    <row spans="1:48" r="48">
      <c t="s" s="4" r="A48">
        <v>310</v>
      </c>
      <c t="s" s="4" r="W48">
        <v>340</v>
      </c>
    </row>
    <row spans="1:48" r="49">
      <c t="s" s="4" r="A49">
        <v>318</v>
      </c>
      <c t="s" s="4" r="W49">
        <v>341</v>
      </c>
    </row>
    <row spans="1:48" r="50">
      <c t="s" s="4" r="A50">
        <v>342</v>
      </c>
    </row>
    <row spans="1:48" r="51">
      <c t="s" s="3" r="A51">
        <v>306</v>
      </c>
    </row>
    <row spans="1:48" r="52">
      <c t="s" s="4" r="A52">
        <v>307</v>
      </c>
      <c t="n" s="10" r="T52">
        <v>1000000</v>
      </c>
      <c t="n" s="5" r="AP52">
        <v>161290</v>
      </c>
      <c t="n" s="5" r="AR52">
        <v>161290</v>
      </c>
      <c t="n" s="5" r="AU52">
        <v>0</v>
      </c>
    </row>
    <row spans="1:48" r="53">
      <c t="s" s="4" r="A53">
        <v>310</v>
      </c>
      <c t="s" s="4" r="T53">
        <v>343</v>
      </c>
    </row>
    <row spans="1:48" r="54">
      <c t="s" s="4" r="A54">
        <v>318</v>
      </c>
      <c t="s" s="4" r="T54">
        <v>344</v>
      </c>
    </row>
    <row spans="1:48" r="55">
      <c t="s" s="4" r="A55">
        <v>345</v>
      </c>
    </row>
    <row spans="1:48" r="56">
      <c t="s" s="3" r="A56">
        <v>306</v>
      </c>
    </row>
    <row spans="1:48" r="57">
      <c t="s" s="4" r="A57">
        <v>307</v>
      </c>
      <c t="n" s="10" r="R57">
        <v>1000000</v>
      </c>
      <c t="n" s="5" r="AP57">
        <v>161290</v>
      </c>
      <c t="n" s="5" r="AR57">
        <v>161290</v>
      </c>
      <c t="n" s="5" r="AU57">
        <v>0</v>
      </c>
    </row>
    <row spans="1:48" r="58">
      <c t="s" s="4" r="A58">
        <v>310</v>
      </c>
      <c t="s" s="4" r="S58">
        <v>346</v>
      </c>
    </row>
    <row spans="1:48" r="59">
      <c t="s" s="4" r="A59">
        <v>318</v>
      </c>
      <c t="s" s="4" r="S59">
        <v>347</v>
      </c>
    </row>
    <row spans="1:48" r="60">
      <c t="s" s="4" r="A60">
        <v>348</v>
      </c>
    </row>
    <row spans="1:48" r="61">
      <c t="s" s="3" r="A61">
        <v>306</v>
      </c>
    </row>
    <row spans="1:48" r="62">
      <c t="s" s="4" r="A62">
        <v>307</v>
      </c>
      <c t="n" s="10" r="P62">
        <v>3000000</v>
      </c>
      <c t="n" s="5" r="AP62">
        <v>483871</v>
      </c>
      <c t="n" s="5" r="AR62">
        <v>483871</v>
      </c>
      <c t="n" s="5" r="AU62">
        <v>0</v>
      </c>
    </row>
    <row spans="1:48" r="63">
      <c t="s" s="4" r="A63">
        <v>310</v>
      </c>
      <c t="s" s="4" r="P63">
        <v>349</v>
      </c>
    </row>
    <row spans="1:48" r="64">
      <c t="s" s="4" r="A64">
        <v>318</v>
      </c>
      <c t="s" s="4" r="P64">
        <v>350</v>
      </c>
    </row>
    <row spans="1:48" r="65">
      <c t="s" s="4" r="A65">
        <v>351</v>
      </c>
    </row>
    <row spans="1:48" r="66">
      <c t="s" s="3" r="A66">
        <v>306</v>
      </c>
    </row>
    <row spans="1:48" r="67">
      <c t="s" s="4" r="A67">
        <v>307</v>
      </c>
      <c t="n" s="10" r="O67">
        <v>3000000</v>
      </c>
      <c t="n" s="5" r="AP67">
        <v>483871</v>
      </c>
      <c t="n" s="5" r="AR67">
        <v>483871</v>
      </c>
      <c t="n" s="5" r="AU67">
        <v>0</v>
      </c>
    </row>
    <row spans="1:48" r="68">
      <c t="s" s="4" r="A68">
        <v>310</v>
      </c>
      <c t="s" s="4" r="O68">
        <v>352</v>
      </c>
    </row>
    <row spans="1:48" r="69">
      <c t="s" s="4" r="A69">
        <v>318</v>
      </c>
      <c t="s" s="4" r="O69">
        <v>353</v>
      </c>
    </row>
    <row spans="1:48" r="70">
      <c t="s" s="4" r="A70">
        <v>354</v>
      </c>
    </row>
    <row spans="1:48" r="71">
      <c t="s" s="3" r="A71">
        <v>306</v>
      </c>
    </row>
    <row spans="1:48" r="72">
      <c t="s" s="4" r="A72">
        <v>307</v>
      </c>
      <c t="n" s="10" r="N72">
        <v>3000000</v>
      </c>
      <c t="n" s="5" r="AP72">
        <v>483871</v>
      </c>
      <c t="n" s="5" r="AR72">
        <v>483871</v>
      </c>
      <c t="n" s="5" r="AU72">
        <v>0</v>
      </c>
    </row>
    <row spans="1:48" r="73">
      <c t="s" s="4" r="A73">
        <v>310</v>
      </c>
      <c t="s" s="4" r="N73">
        <v>355</v>
      </c>
    </row>
    <row spans="1:48" r="74">
      <c t="s" s="4" r="A74">
        <v>318</v>
      </c>
      <c t="s" s="4" r="N74">
        <v>356</v>
      </c>
    </row>
    <row spans="1:48" r="75">
      <c t="s" s="4" r="A75">
        <v>357</v>
      </c>
    </row>
    <row spans="1:48" r="76">
      <c t="s" s="3" r="A76">
        <v>306</v>
      </c>
    </row>
    <row spans="1:48" r="77">
      <c t="s" s="4" r="A77">
        <v>307</v>
      </c>
      <c t="n" s="10" r="M77">
        <v>1500000</v>
      </c>
      <c t="n" s="5" r="AP77">
        <v>241935</v>
      </c>
      <c t="n" s="5" r="AR77">
        <v>241935</v>
      </c>
      <c t="n" s="5" r="AU77">
        <v>0</v>
      </c>
    </row>
    <row spans="1:48" r="78">
      <c t="s" s="4" r="A78">
        <v>310</v>
      </c>
      <c t="s" s="4" r="M78">
        <v>358</v>
      </c>
    </row>
    <row spans="1:48" r="79">
      <c t="s" s="4" r="A79">
        <v>318</v>
      </c>
      <c t="s" s="4" r="M79">
        <v>359</v>
      </c>
    </row>
    <row spans="1:48" r="80">
      <c t="s" s="4" r="A80">
        <v>360</v>
      </c>
    </row>
    <row spans="1:48" r="81">
      <c t="s" s="3" r="A81">
        <v>306</v>
      </c>
    </row>
    <row spans="1:48" r="82">
      <c t="s" s="4" r="A82">
        <v>307</v>
      </c>
      <c t="n" s="7" r="K82">
        <v>1500000</v>
      </c>
      <c t="n" s="5" r="AP82">
        <v>241935</v>
      </c>
      <c t="n" s="5" r="AR82">
        <v>241935</v>
      </c>
      <c t="n" s="5" r="AU82">
        <v>0</v>
      </c>
    </row>
    <row spans="1:48" r="83">
      <c t="s" s="4" r="A83">
        <v>310</v>
      </c>
      <c t="s" s="4" r="K83">
        <v>361</v>
      </c>
    </row>
    <row spans="1:48" r="84">
      <c t="s" s="4" r="A84">
        <v>318</v>
      </c>
      <c t="s" s="4" r="K84">
        <v>362</v>
      </c>
    </row>
    <row spans="1:48" r="85">
      <c t="s" s="4" r="A85">
        <v>363</v>
      </c>
    </row>
    <row spans="1:48" r="86">
      <c t="s" s="3" r="A86">
        <v>306</v>
      </c>
    </row>
    <row spans="1:48" r="87">
      <c t="s" s="4" r="A87">
        <v>307</v>
      </c>
      <c t="n" s="10" r="J87">
        <v>1500000</v>
      </c>
      <c t="n" s="5" r="AP87">
        <v>241935</v>
      </c>
      <c t="n" s="5" r="AR87">
        <v>241935</v>
      </c>
      <c t="n" s="5" r="AU87">
        <v>0</v>
      </c>
    </row>
    <row spans="1:48" r="88">
      <c t="s" s="4" r="A88">
        <v>310</v>
      </c>
      <c t="s" s="4" r="J88">
        <v>364</v>
      </c>
    </row>
    <row spans="1:48" r="89">
      <c t="s" s="4" r="A89">
        <v>318</v>
      </c>
      <c t="s" s="4" r="J89">
        <v>365</v>
      </c>
    </row>
    <row spans="1:48" r="90">
      <c t="s" s="4" r="A90">
        <v>366</v>
      </c>
    </row>
    <row spans="1:48" r="91">
      <c t="s" s="3" r="A91">
        <v>306</v>
      </c>
    </row>
    <row spans="1:48" r="92">
      <c t="s" s="4" r="A92">
        <v>307</v>
      </c>
      <c t="n" s="10" r="I92">
        <v>800000</v>
      </c>
      <c t="n" s="5" r="AP92">
        <v>129032</v>
      </c>
      <c t="n" s="5" r="AR92">
        <v>129032</v>
      </c>
      <c t="n" s="5" r="AU92">
        <v>0</v>
      </c>
    </row>
    <row spans="1:48" r="93">
      <c t="s" s="4" r="A93">
        <v>310</v>
      </c>
      <c t="s" s="4" r="I93">
        <v>367</v>
      </c>
    </row>
    <row spans="1:48" r="94">
      <c t="s" s="4" r="A94">
        <v>318</v>
      </c>
      <c t="s" s="4" r="I94">
        <v>368</v>
      </c>
    </row>
    <row spans="1:48" r="95">
      <c t="s" s="4" r="A95">
        <v>369</v>
      </c>
    </row>
    <row spans="1:48" r="96">
      <c t="s" s="3" r="A96">
        <v>306</v>
      </c>
    </row>
    <row spans="1:48" r="97">
      <c t="s" s="4" r="A97">
        <v>307</v>
      </c>
      <c t="n" s="10" r="H97">
        <v>500000</v>
      </c>
      <c t="n" s="5" r="AP97">
        <v>80645</v>
      </c>
      <c t="n" s="5" r="AR97">
        <v>80645</v>
      </c>
      <c t="n" s="5" r="AU97">
        <v>0</v>
      </c>
    </row>
    <row spans="1:48" r="98">
      <c t="s" s="4" r="A98">
        <v>310</v>
      </c>
      <c t="s" s="4" r="H98">
        <v>370</v>
      </c>
    </row>
    <row spans="1:48" r="99">
      <c t="s" s="4" r="A99">
        <v>318</v>
      </c>
      <c t="s" s="4" r="H99">
        <v>371</v>
      </c>
    </row>
    <row spans="1:48" r="100">
      <c t="s" s="4" r="A100">
        <v>372</v>
      </c>
    </row>
    <row spans="1:48" r="101">
      <c t="s" s="3" r="A101">
        <v>306</v>
      </c>
    </row>
    <row spans="1:48" r="102">
      <c t="s" s="4" r="A102">
        <v>307</v>
      </c>
      <c t="n" s="7" r="F102">
        <v>800000</v>
      </c>
      <c t="n" s="5" r="AP102">
        <v>129032</v>
      </c>
      <c t="n" s="5" r="AR102">
        <v>129032</v>
      </c>
      <c t="n" s="5" r="AU102">
        <v>0</v>
      </c>
    </row>
    <row spans="1:48" r="103">
      <c t="s" s="4" r="A103">
        <v>310</v>
      </c>
      <c t="s" s="4" r="F103">
        <v>373</v>
      </c>
    </row>
    <row spans="1:48" r="104">
      <c t="s" s="4" r="A104">
        <v>318</v>
      </c>
      <c t="s" s="4" r="F104">
        <v>374</v>
      </c>
    </row>
    <row spans="1:48" r="105">
      <c t="s" s="4" r="A105">
        <v>375</v>
      </c>
    </row>
    <row spans="1:48" r="106">
      <c t="s" s="3" r="A106">
        <v>306</v>
      </c>
    </row>
    <row spans="1:48" r="107">
      <c t="s" s="4" r="A107">
        <v>307</v>
      </c>
      <c t="n" s="10" r="E107">
        <v>1000000</v>
      </c>
      <c t="n" s="5" r="AP107">
        <v>161290</v>
      </c>
      <c t="n" s="5" r="AR107">
        <v>161290</v>
      </c>
      <c t="n" s="5" r="AU107">
        <v>0</v>
      </c>
    </row>
    <row spans="1:48" r="108">
      <c t="s" s="4" r="A108">
        <v>310</v>
      </c>
      <c t="s" s="4" r="E108">
        <v>376</v>
      </c>
    </row>
    <row spans="1:48" r="109">
      <c t="s" s="4" r="A109">
        <v>318</v>
      </c>
      <c t="s" s="4" r="E109">
        <v>377</v>
      </c>
    </row>
    <row spans="1:48" r="110">
      <c t="s" s="4" r="A110">
        <v>378</v>
      </c>
    </row>
    <row spans="1:48" r="111">
      <c t="s" s="3" r="A111">
        <v>306</v>
      </c>
    </row>
    <row spans="1:48" r="112">
      <c t="s" s="4" r="A112">
        <v>307</v>
      </c>
      <c t="n" s="10" r="C112">
        <v>390000</v>
      </c>
      <c t="n" s="5" r="AP112">
        <v>62903</v>
      </c>
      <c t="n" s="5" r="AR112">
        <v>62903</v>
      </c>
      <c t="n" s="5" r="AU112">
        <v>0</v>
      </c>
    </row>
    <row spans="1:48" r="113">
      <c t="s" s="4" r="A113">
        <v>310</v>
      </c>
      <c t="s" s="4" r="C113">
        <v>379</v>
      </c>
    </row>
    <row spans="1:48" r="114">
      <c t="s" s="4" r="A114">
        <v>318</v>
      </c>
      <c t="s" s="4" r="C114">
        <v>380</v>
      </c>
    </row>
    <row spans="1:48" r="115">
      <c t="s" s="4" r="A115">
        <v>381</v>
      </c>
    </row>
    <row spans="1:48" r="116">
      <c t="s" s="3" r="A116">
        <v>306</v>
      </c>
    </row>
    <row spans="1:48" r="117">
      <c t="s" s="4" r="A117">
        <v>307</v>
      </c>
      <c t="n" s="10" r="B117">
        <v>50000</v>
      </c>
      <c t="n" s="5" r="AP117">
        <v>8065</v>
      </c>
      <c t="n" s="7" r="AR117">
        <v>8065</v>
      </c>
      <c t="n" s="5" r="AU117">
        <v>0</v>
      </c>
    </row>
    <row spans="1:48" r="118">
      <c t="s" s="4" r="A118">
        <v>310</v>
      </c>
      <c t="s" s="4" r="B118">
        <v>382</v>
      </c>
    </row>
    <row spans="1:48" r="119">
      <c t="s" s="4" r="A119">
        <v>318</v>
      </c>
      <c t="s" s="4" r="B119">
        <v>383</v>
      </c>
    </row>
    <row spans="1:48" r="120">
      <c t="s" s="4" r="A120">
        <v>253</v>
      </c>
    </row>
    <row spans="1:48" r="121">
      <c t="s" s="3" r="A121">
        <v>306</v>
      </c>
    </row>
    <row spans="1:48" r="122">
      <c t="s" s="4" r="A122">
        <v>218</v>
      </c>
      <c t="s" s="4" r="AR122">
        <v>213</v>
      </c>
      <c t="s" s="4" r="AS122">
        <v>213</v>
      </c>
    </row>
    <row spans="1:48" r="123">
      <c t="s" s="4" r="A123">
        <v>254</v>
      </c>
    </row>
    <row spans="1:48" r="124">
      <c t="s" s="3" r="A124">
        <v>306</v>
      </c>
    </row>
    <row spans="1:48" r="125">
      <c t="s" s="4" r="A125">
        <v>218</v>
      </c>
      <c t="s" s="4" r="AR125">
        <v>215</v>
      </c>
      <c t="s" s="4" r="AS125">
        <v>215</v>
      </c>
    </row>
    <row spans="1:48" r="126">
      <c t="s" s="4" r="A126">
        <v>384</v>
      </c>
    </row>
    <row spans="1:48" r="127">
      <c t="s" s="3" r="A127">
        <v>306</v>
      </c>
    </row>
    <row spans="1:48" r="128">
      <c t="s" s="4" r="A128">
        <v>307</v>
      </c>
      <c t="n" s="5" r="AP128">
        <v>23535</v>
      </c>
      <c t="n" s="7" r="AR128">
        <v>23535</v>
      </c>
      <c t="n" s="5" r="AU128">
        <v>14566</v>
      </c>
    </row>
    <row spans="1:48" r="129">
      <c t="s" s="4" r="A129">
        <v>318</v>
      </c>
      <c t="s" s="4" r="AR129">
        <v>328</v>
      </c>
      <c t="s" s="4" r="AS129">
        <v>328</v>
      </c>
    </row>
    <row spans="1:48" r="130">
      <c t="s" s="4" r="A130">
        <v>385</v>
      </c>
    </row>
    <row spans="1:48" r="131">
      <c t="s" s="3" r="A131">
        <v>306</v>
      </c>
    </row>
    <row spans="1:48" r="132">
      <c t="s" s="4" r="A132">
        <v>318</v>
      </c>
      <c t="s" s="4" r="AR132">
        <v>328</v>
      </c>
      <c t="s" s="4" r="AS132">
        <v>328</v>
      </c>
    </row>
    <row spans="1:48" r="133">
      <c t="s" s="4" r="A133">
        <v>386</v>
      </c>
    </row>
    <row spans="1:48" r="134">
      <c t="s" s="3" r="A134">
        <v>306</v>
      </c>
    </row>
    <row spans="1:48" r="135">
      <c t="s" s="4" r="A135">
        <v>218</v>
      </c>
      <c t="s" s="4" r="AR135">
        <v>387</v>
      </c>
      <c t="s" s="4" r="AS135">
        <v>387</v>
      </c>
    </row>
    <row spans="1:48" r="136">
      <c t="s" s="4" r="A136">
        <v>388</v>
      </c>
    </row>
    <row spans="1:48" r="137">
      <c t="s" s="3" r="A137">
        <v>306</v>
      </c>
    </row>
    <row spans="1:48" r="138">
      <c t="s" s="4" r="A138">
        <v>218</v>
      </c>
      <c t="s" s="4" r="AR138">
        <v>389</v>
      </c>
      <c t="s" s="4" r="AS138">
        <v>389</v>
      </c>
    </row>
    <row spans="1:48" r="139">
      <c t="s" s="4" r="A139">
        <v>200</v>
      </c>
    </row>
    <row spans="1:48" r="140">
      <c t="s" s="3" r="A140">
        <v>306</v>
      </c>
    </row>
    <row spans="1:48" r="141">
      <c t="s" s="4" r="A141">
        <v>247</v>
      </c>
      <c t="n" s="5" r="AR141">
        <v>2</v>
      </c>
      <c t="n" s="5" r="AS141">
        <v>2</v>
      </c>
    </row>
    <row spans="1:48" r="142">
      <c t="s" s="4" r="A142">
        <v>248</v>
      </c>
      <c t="n" s="7" r="AR142">
        <v>15486</v>
      </c>
    </row>
    <row spans="1:48" r="143">
      <c t="s" s="4" r="A143">
        <v>249</v>
      </c>
      <c t="s" s="4" r="AR143">
        <v>250</v>
      </c>
      <c t="s" s="4" r="AS143">
        <v>250</v>
      </c>
    </row>
    <row spans="1:48" r="144">
      <c t="s" s="4" r="A144">
        <v>307</v>
      </c>
      <c t="n" s="10" r="Z144">
        <v>5000000</v>
      </c>
      <c t="n" s="10" r="AA144">
        <v>1500000</v>
      </c>
      <c t="n" s="10" r="AB144">
        <v>300000</v>
      </c>
      <c t="n" s="10" r="AC144">
        <v>500000</v>
      </c>
      <c t="n" s="10" r="AD144">
        <v>500000</v>
      </c>
      <c t="n" s="10" r="AE144">
        <v>500000</v>
      </c>
      <c t="n" s="10" r="AF144">
        <v>500000</v>
      </c>
      <c t="n" s="10" r="AG144">
        <v>500000</v>
      </c>
      <c t="n" s="10" r="AH144">
        <v>500000</v>
      </c>
      <c t="n" s="10" r="AJ144">
        <v>1000000</v>
      </c>
      <c t="n" s="10" r="AK144">
        <v>1000000</v>
      </c>
      <c t="n" s="10" r="AM144">
        <v>1000000</v>
      </c>
      <c t="n" s="5" r="AP144">
        <v>668</v>
      </c>
      <c t="n" s="7" r="AR144">
        <v>668</v>
      </c>
    </row>
    <row spans="1:48" r="145">
      <c t="s" s="4" r="A145">
        <v>310</v>
      </c>
      <c t="s" s="4" r="R145">
        <v>346</v>
      </c>
      <c t="s" s="4" r="Z145">
        <v>390</v>
      </c>
      <c t="s" s="4" r="AA145">
        <v>312</v>
      </c>
      <c t="s" s="4" r="AB145">
        <v>313</v>
      </c>
      <c t="s" s="4" r="AC145">
        <v>391</v>
      </c>
      <c t="s" s="4" r="AD145">
        <v>392</v>
      </c>
      <c t="s" s="4" r="AE145">
        <v>315</v>
      </c>
      <c t="s" s="4" r="AF145">
        <v>393</v>
      </c>
      <c t="s" s="4" r="AG145">
        <v>394</v>
      </c>
      <c t="s" s="4" r="AH145">
        <v>395</v>
      </c>
      <c t="s" s="4" r="AJ145">
        <v>396</v>
      </c>
      <c t="s" s="4" r="AK145">
        <v>397</v>
      </c>
      <c t="s" s="4" r="AM145">
        <v>398</v>
      </c>
    </row>
    <row spans="1:48" r="146">
      <c t="s" s="4" r="A146">
        <v>318</v>
      </c>
      <c t="s" s="4" r="Z146">
        <v>399</v>
      </c>
      <c t="s" s="4" r="AA146">
        <v>400</v>
      </c>
      <c t="s" s="4" r="AB146">
        <v>324</v>
      </c>
      <c t="s" s="4" r="AC146">
        <v>323</v>
      </c>
      <c t="s" s="4" r="AD146">
        <v>401</v>
      </c>
      <c t="s" s="4" r="AE146">
        <v>323</v>
      </c>
      <c t="s" s="4" r="AF146">
        <v>324</v>
      </c>
      <c t="s" s="4" r="AG146">
        <v>402</v>
      </c>
      <c t="s" s="4" r="AH146">
        <v>403</v>
      </c>
      <c t="s" s="4" r="AJ146">
        <v>404</v>
      </c>
      <c t="s" s="4" r="AK146">
        <v>405</v>
      </c>
      <c t="s" s="4" r="AM146">
        <v>406</v>
      </c>
    </row>
    <row spans="1:48" r="147">
      <c t="s" s="4" r="A147">
        <v>251</v>
      </c>
    </row>
    <row spans="1:48" r="148">
      <c t="s" s="3" r="A148">
        <v>306</v>
      </c>
    </row>
    <row spans="1:48" r="149">
      <c t="s" s="4" r="A149">
        <v>248</v>
      </c>
      <c t="n" s="7" r="AO149">
        <v>1847</v>
      </c>
    </row>
    <row spans="1:48" r="150">
      <c t="s" s="4" r="A150">
        <v>249</v>
      </c>
      <c t="s" s="4" r="AO150">
        <v>252</v>
      </c>
    </row>
    <row spans="1:48" r="151">
      <c t="s" s="4" r="A151">
        <v>407</v>
      </c>
    </row>
    <row spans="1:48" r="152">
      <c t="s" s="3" r="A152">
        <v>306</v>
      </c>
    </row>
    <row spans="1:48" r="153">
      <c t="s" s="4" r="A153">
        <v>307</v>
      </c>
      <c t="n" s="5" r="AP153">
        <v>161290</v>
      </c>
      <c t="n" s="5" r="AR153">
        <v>161290</v>
      </c>
      <c t="n" s="5" r="AU153">
        <v>161171</v>
      </c>
    </row>
    <row spans="1:48" r="154">
      <c t="s" s="4" r="A154">
        <v>408</v>
      </c>
    </row>
    <row spans="1:48" r="155">
      <c t="s" s="3" r="A155">
        <v>306</v>
      </c>
    </row>
    <row spans="1:48" r="156">
      <c t="s" s="4" r="A156">
        <v>307</v>
      </c>
      <c t="n" s="5" r="AP156">
        <v>80645</v>
      </c>
      <c t="n" s="5" r="AR156">
        <v>80645</v>
      </c>
      <c t="n" s="5" r="AU156">
        <v>80585</v>
      </c>
    </row>
    <row spans="1:48" r="157">
      <c t="s" s="4" r="A157">
        <v>409</v>
      </c>
    </row>
    <row spans="1:48" r="158">
      <c t="s" s="3" r="A158">
        <v>306</v>
      </c>
    </row>
    <row spans="1:48" r="159">
      <c t="s" s="4" r="A159">
        <v>307</v>
      </c>
      <c t="n" s="5" r="AP159">
        <v>80645</v>
      </c>
      <c t="n" s="5" r="AR159">
        <v>80645</v>
      </c>
      <c t="n" s="5" r="AU159">
        <v>80585</v>
      </c>
    </row>
    <row spans="1:48" r="160">
      <c t="s" s="4" r="A160">
        <v>410</v>
      </c>
    </row>
    <row spans="1:48" r="161">
      <c t="s" s="3" r="A161">
        <v>306</v>
      </c>
    </row>
    <row spans="1:48" r="162">
      <c t="s" s="4" r="A162">
        <v>307</v>
      </c>
      <c t="n" s="5" r="AP162">
        <v>80645</v>
      </c>
      <c t="n" s="5" r="AR162">
        <v>80645</v>
      </c>
      <c t="n" s="5" r="AU162">
        <v>80585</v>
      </c>
    </row>
    <row spans="1:48" r="163">
      <c t="s" s="4" r="A163">
        <v>411</v>
      </c>
    </row>
    <row spans="1:48" r="164">
      <c t="s" s="3" r="A164">
        <v>306</v>
      </c>
    </row>
    <row spans="1:48" r="165">
      <c t="s" s="4" r="A165">
        <v>307</v>
      </c>
      <c t="n" s="5" r="AP165">
        <v>80645</v>
      </c>
      <c t="n" s="5" r="AR165">
        <v>80645</v>
      </c>
      <c t="n" s="5" r="AU165">
        <v>80585</v>
      </c>
    </row>
    <row spans="1:48" r="166">
      <c t="s" s="4" r="A166">
        <v>412</v>
      </c>
    </row>
    <row spans="1:48" r="167">
      <c t="s" s="3" r="A167">
        <v>306</v>
      </c>
    </row>
    <row spans="1:48" r="168">
      <c t="s" s="4" r="A168">
        <v>307</v>
      </c>
      <c t="n" s="5" r="AP168">
        <v>80645</v>
      </c>
      <c t="n" s="5" r="AR168">
        <v>80645</v>
      </c>
      <c t="n" s="5" r="AU168">
        <v>80585</v>
      </c>
    </row>
    <row spans="1:48" r="169">
      <c t="s" s="4" r="A169">
        <v>413</v>
      </c>
    </row>
    <row spans="1:48" r="170">
      <c t="s" s="3" r="A170">
        <v>306</v>
      </c>
    </row>
    <row spans="1:48" r="171">
      <c t="s" s="4" r="A171">
        <v>307</v>
      </c>
      <c t="n" s="5" r="AP171">
        <v>80645</v>
      </c>
      <c t="n" s="5" r="AR171">
        <v>80645</v>
      </c>
      <c t="n" s="5" r="AU171">
        <v>80585</v>
      </c>
    </row>
    <row spans="1:48" r="172">
      <c t="s" s="4" r="A172">
        <v>414</v>
      </c>
    </row>
    <row spans="1:48" r="173">
      <c t="s" s="3" r="A173">
        <v>306</v>
      </c>
    </row>
    <row spans="1:48" r="174">
      <c t="s" s="4" r="A174">
        <v>307</v>
      </c>
      <c t="n" s="5" r="AP174">
        <v>48386</v>
      </c>
      <c t="n" s="5" r="AR174">
        <v>48386</v>
      </c>
      <c t="n" s="5" r="AU174">
        <v>48351</v>
      </c>
    </row>
    <row spans="1:48" r="175">
      <c t="s" s="4" r="A175">
        <v>415</v>
      </c>
    </row>
    <row spans="1:48" r="176">
      <c t="s" s="3" r="A176">
        <v>306</v>
      </c>
    </row>
    <row spans="1:48" r="177">
      <c t="s" s="4" r="A177">
        <v>307</v>
      </c>
      <c t="n" s="5" r="AP177">
        <v>241935</v>
      </c>
      <c t="n" s="5" r="AR177">
        <v>241935</v>
      </c>
      <c t="n" s="5" r="AU177">
        <v>241756</v>
      </c>
    </row>
    <row spans="1:48" r="178">
      <c t="s" s="4" r="A178">
        <v>416</v>
      </c>
    </row>
    <row spans="1:48" r="179">
      <c t="s" s="3" r="A179">
        <v>306</v>
      </c>
    </row>
    <row spans="1:48" r="180">
      <c t="s" s="4" r="A180">
        <v>307</v>
      </c>
      <c t="n" s="5" r="AP180">
        <v>806452</v>
      </c>
      <c t="n" s="5" r="AR180">
        <v>806452</v>
      </c>
      <c t="n" s="5" r="AU180">
        <v>805854</v>
      </c>
    </row>
    <row spans="1:48" r="181">
      <c t="s" s="4" r="A181">
        <v>417</v>
      </c>
    </row>
    <row spans="1:48" r="182">
      <c t="s" s="3" r="A182">
        <v>306</v>
      </c>
    </row>
    <row spans="1:48" r="183">
      <c t="s" s="4" r="A183">
        <v>307</v>
      </c>
      <c t="n" s="5" r="AP183">
        <v>161290</v>
      </c>
      <c t="n" s="5" r="AR183">
        <v>161290</v>
      </c>
      <c t="n" s="5" r="AU183">
        <v>161171</v>
      </c>
    </row>
    <row spans="1:48" r="184">
      <c t="s" s="4" r="A184">
        <v>418</v>
      </c>
    </row>
    <row spans="1:48" r="185">
      <c t="s" s="3" r="A185">
        <v>306</v>
      </c>
    </row>
    <row spans="1:48" r="186">
      <c t="s" s="4" r="A186">
        <v>307</v>
      </c>
      <c t="n" s="5" r="AP186">
        <v>161290</v>
      </c>
      <c t="n" s="5" r="AR186">
        <v>161290</v>
      </c>
      <c t="n" s="5" r="AU186">
        <v>161171</v>
      </c>
    </row>
    <row spans="1:48" r="187">
      <c t="s" s="4" r="A187">
        <v>419</v>
      </c>
    </row>
    <row spans="1:48" r="188">
      <c t="s" s="3" r="A188">
        <v>306</v>
      </c>
    </row>
    <row spans="1:48" r="189">
      <c t="s" s="4" r="A189">
        <v>307</v>
      </c>
      <c t="n" s="10" r="V189">
        <v>300000</v>
      </c>
      <c t="n" s="5" r="AP189">
        <v>48386</v>
      </c>
      <c t="n" s="5" r="AR189">
        <v>48386</v>
      </c>
      <c t="n" s="5" r="AU189">
        <v>48351</v>
      </c>
    </row>
    <row spans="1:48" r="190">
      <c t="s" s="4" r="A190">
        <v>310</v>
      </c>
      <c t="s" s="4" r="V190">
        <v>420</v>
      </c>
    </row>
    <row spans="1:48" r="191">
      <c t="s" s="4" r="A191">
        <v>318</v>
      </c>
      <c t="s" s="4" r="V191">
        <v>421</v>
      </c>
    </row>
    <row spans="1:48" r="192">
      <c t="s" s="4" r="A192">
        <v>422</v>
      </c>
    </row>
    <row spans="1:48" r="193">
      <c t="s" s="3" r="A193">
        <v>306</v>
      </c>
    </row>
    <row spans="1:48" r="194">
      <c t="s" s="4" r="A194">
        <v>307</v>
      </c>
      <c t="n" s="10" r="U194">
        <v>2000000</v>
      </c>
      <c t="n" s="5" r="AP194">
        <v>322581</v>
      </c>
      <c t="n" s="5" r="AR194">
        <v>322581</v>
      </c>
      <c t="n" s="5" r="AU194">
        <v>322341</v>
      </c>
    </row>
    <row spans="1:48" r="195">
      <c t="s" s="4" r="A195">
        <v>310</v>
      </c>
      <c t="s" s="4" r="U195">
        <v>423</v>
      </c>
    </row>
    <row spans="1:48" r="196">
      <c t="s" s="4" r="A196">
        <v>318</v>
      </c>
      <c t="s" s="4" r="U196">
        <v>424</v>
      </c>
    </row>
    <row spans="1:48" r="197">
      <c t="s" s="4" r="A197">
        <v>425</v>
      </c>
    </row>
    <row spans="1:48" r="198">
      <c t="s" s="3" r="A198">
        <v>306</v>
      </c>
    </row>
    <row spans="1:48" r="199">
      <c t="s" s="4" r="A199">
        <v>307</v>
      </c>
      <c t="n" s="10" r="T199">
        <v>2000000</v>
      </c>
      <c t="n" s="5" r="AP199">
        <v>322581</v>
      </c>
      <c t="n" s="5" r="AR199">
        <v>322581</v>
      </c>
      <c t="n" s="5" r="AU199">
        <v>0</v>
      </c>
    </row>
    <row spans="1:48" r="200">
      <c t="s" s="4" r="A200">
        <v>310</v>
      </c>
      <c t="s" s="4" r="T200">
        <v>343</v>
      </c>
    </row>
    <row spans="1:48" r="201">
      <c t="s" s="4" r="A201">
        <v>318</v>
      </c>
      <c t="s" s="4" r="T201">
        <v>426</v>
      </c>
    </row>
    <row spans="1:48" r="202">
      <c t="s" s="4" r="A202">
        <v>427</v>
      </c>
    </row>
    <row spans="1:48" r="203">
      <c t="s" s="3" r="A203">
        <v>306</v>
      </c>
    </row>
    <row spans="1:48" r="204">
      <c t="s" s="4" r="A204">
        <v>307</v>
      </c>
      <c t="n" s="10" r="S204">
        <v>1400000</v>
      </c>
      <c t="n" s="5" r="AP204">
        <v>225806</v>
      </c>
      <c t="n" s="5" r="AR204">
        <v>225806</v>
      </c>
      <c t="n" s="5" r="AU204">
        <v>0</v>
      </c>
    </row>
    <row spans="1:48" r="205">
      <c t="s" s="4" r="A205">
        <v>310</v>
      </c>
      <c t="s" s="4" r="S205">
        <v>428</v>
      </c>
    </row>
    <row spans="1:48" r="206">
      <c t="s" s="4" r="A206">
        <v>318</v>
      </c>
      <c t="s" s="4" r="S206">
        <v>429</v>
      </c>
    </row>
    <row spans="1:48" r="207">
      <c t="s" s="4" r="A207">
        <v>430</v>
      </c>
    </row>
    <row spans="1:48" r="208">
      <c t="s" s="3" r="A208">
        <v>306</v>
      </c>
    </row>
    <row spans="1:48" r="209">
      <c t="s" s="4" r="A209">
        <v>307</v>
      </c>
      <c t="n" s="10" r="Q209">
        <v>1000000</v>
      </c>
      <c t="n" s="5" r="AP209">
        <v>161290</v>
      </c>
      <c t="n" s="5" r="AR209">
        <v>161290</v>
      </c>
      <c t="n" s="5" r="AU209">
        <v>0</v>
      </c>
    </row>
    <row spans="1:48" r="210">
      <c t="s" s="4" r="A210">
        <v>310</v>
      </c>
      <c t="s" s="4" r="Q210">
        <v>431</v>
      </c>
    </row>
    <row spans="1:48" r="211">
      <c t="s" s="4" r="A211">
        <v>318</v>
      </c>
      <c t="s" s="4" r="Q211">
        <v>432</v>
      </c>
    </row>
    <row spans="1:48" r="212">
      <c t="s" s="4" r="A212">
        <v>433</v>
      </c>
    </row>
    <row spans="1:48" r="213">
      <c t="s" s="3" r="A213">
        <v>306</v>
      </c>
    </row>
    <row spans="1:48" r="214">
      <c t="s" s="4" r="A214">
        <v>307</v>
      </c>
      <c t="n" s="10" r="L214">
        <v>400000</v>
      </c>
      <c t="n" s="5" r="AP214">
        <v>64516</v>
      </c>
      <c t="n" s="5" r="AR214">
        <v>64516</v>
      </c>
      <c t="n" s="5" r="AU214">
        <v>0</v>
      </c>
    </row>
    <row spans="1:48" r="215">
      <c t="s" s="4" r="A215">
        <v>310</v>
      </c>
      <c t="s" s="4" r="L215">
        <v>434</v>
      </c>
    </row>
    <row spans="1:48" r="216">
      <c t="s" s="4" r="A216">
        <v>318</v>
      </c>
      <c t="s" s="4" r="L216">
        <v>435</v>
      </c>
    </row>
    <row spans="1:48" r="217">
      <c t="s" s="4" r="A217">
        <v>436</v>
      </c>
    </row>
    <row spans="1:48" r="218">
      <c t="s" s="3" r="A218">
        <v>306</v>
      </c>
    </row>
    <row spans="1:48" r="219">
      <c t="s" s="4" r="A219">
        <v>307</v>
      </c>
      <c t="n" s="10" r="L219">
        <v>700000</v>
      </c>
      <c t="n" s="5" r="AP219">
        <v>112903</v>
      </c>
      <c t="n" s="5" r="AR219">
        <v>112903</v>
      </c>
      <c t="n" s="5" r="AU219">
        <v>0</v>
      </c>
    </row>
    <row spans="1:48" r="220">
      <c t="s" s="4" r="A220">
        <v>310</v>
      </c>
      <c t="s" s="4" r="L220">
        <v>434</v>
      </c>
    </row>
    <row spans="1:48" r="221">
      <c t="s" s="4" r="A221">
        <v>318</v>
      </c>
      <c t="s" s="4" r="L221">
        <v>435</v>
      </c>
    </row>
    <row spans="1:48" r="222">
      <c t="s" s="4" r="A222">
        <v>437</v>
      </c>
    </row>
    <row spans="1:48" r="223">
      <c t="s" s="3" r="A223">
        <v>306</v>
      </c>
    </row>
    <row spans="1:48" r="224">
      <c t="s" s="4" r="A224">
        <v>307</v>
      </c>
      <c t="n" s="10" r="J224">
        <v>800000</v>
      </c>
      <c t="n" s="5" r="AP224">
        <v>129032</v>
      </c>
      <c t="n" s="5" r="AR224">
        <v>129032</v>
      </c>
      <c t="n" s="5" r="AU224">
        <v>0</v>
      </c>
    </row>
    <row spans="1:48" r="225">
      <c t="s" s="4" r="A225">
        <v>310</v>
      </c>
      <c t="s" s="4" r="J225">
        <v>364</v>
      </c>
    </row>
    <row spans="1:48" r="226">
      <c t="s" s="4" r="A226">
        <v>318</v>
      </c>
      <c t="s" s="4" r="J226">
        <v>438</v>
      </c>
    </row>
    <row spans="1:48" r="227">
      <c t="s" s="4" r="A227">
        <v>439</v>
      </c>
    </row>
    <row spans="1:48" r="228">
      <c t="s" s="3" r="A228">
        <v>306</v>
      </c>
    </row>
    <row spans="1:48" r="229">
      <c t="s" s="4" r="A229">
        <v>307</v>
      </c>
      <c t="n" s="10" r="I229">
        <v>280000</v>
      </c>
      <c t="n" s="5" r="AP229">
        <v>45161</v>
      </c>
      <c t="n" s="5" r="AR229">
        <v>45161</v>
      </c>
      <c t="n" s="5" r="AU229">
        <v>0</v>
      </c>
    </row>
    <row spans="1:48" r="230">
      <c t="s" s="4" r="A230">
        <v>310</v>
      </c>
      <c t="s" s="4" r="I230">
        <v>367</v>
      </c>
    </row>
    <row spans="1:48" r="231">
      <c t="s" s="4" r="A231">
        <v>318</v>
      </c>
      <c t="s" s="4" r="I231">
        <v>440</v>
      </c>
    </row>
    <row spans="1:48" r="232">
      <c t="s" s="4" r="A232">
        <v>441</v>
      </c>
    </row>
    <row spans="1:48" r="233">
      <c t="s" s="3" r="A233">
        <v>306</v>
      </c>
    </row>
    <row spans="1:48" r="234">
      <c t="s" s="4" r="A234">
        <v>307</v>
      </c>
      <c t="n" s="10" r="H234">
        <v>200000</v>
      </c>
      <c t="n" s="5" r="AP234">
        <v>32258</v>
      </c>
      <c t="n" s="5" r="AR234">
        <v>32258</v>
      </c>
      <c t="n" s="5" r="AU234">
        <v>0</v>
      </c>
    </row>
    <row spans="1:48" r="235">
      <c t="s" s="4" r="A235">
        <v>310</v>
      </c>
      <c t="s" s="4" r="H235">
        <v>370</v>
      </c>
    </row>
    <row spans="1:48" r="236">
      <c t="s" s="4" r="A236">
        <v>318</v>
      </c>
      <c t="s" s="4" r="H236">
        <v>442</v>
      </c>
    </row>
    <row spans="1:48" r="237">
      <c t="s" s="4" r="A237">
        <v>443</v>
      </c>
    </row>
    <row spans="1:48" r="238">
      <c t="s" s="3" r="A238">
        <v>306</v>
      </c>
    </row>
    <row spans="1:48" r="239">
      <c t="s" s="4" r="A239">
        <v>307</v>
      </c>
      <c t="n" s="10" r="G239">
        <v>200000</v>
      </c>
      <c t="n" s="5" r="AP239">
        <v>32258</v>
      </c>
      <c t="n" s="5" r="AR239">
        <v>32258</v>
      </c>
      <c t="n" s="5" r="AU239">
        <v>0</v>
      </c>
    </row>
    <row spans="1:48" r="240">
      <c t="s" s="4" r="A240">
        <v>310</v>
      </c>
      <c t="s" s="4" r="G240">
        <v>444</v>
      </c>
    </row>
    <row spans="1:48" r="241">
      <c t="s" s="4" r="A241">
        <v>318</v>
      </c>
      <c t="s" s="4" r="G241">
        <v>445</v>
      </c>
    </row>
    <row spans="1:48" r="242">
      <c t="s" s="4" r="A242">
        <v>446</v>
      </c>
    </row>
    <row spans="1:48" r="243">
      <c t="s" s="3" r="A243">
        <v>306</v>
      </c>
    </row>
    <row spans="1:48" r="244">
      <c t="s" s="4" r="A244">
        <v>307</v>
      </c>
      <c t="n" s="10" r="D244">
        <v>740000</v>
      </c>
      <c t="n" s="5" r="AP244">
        <v>119355</v>
      </c>
      <c t="n" s="5" r="AR244">
        <v>119355</v>
      </c>
      <c t="n" s="5" r="AU244">
        <v>0</v>
      </c>
    </row>
    <row spans="1:48" r="245">
      <c t="s" s="4" r="A245">
        <v>310</v>
      </c>
      <c t="s" s="4" r="D245">
        <v>447</v>
      </c>
    </row>
    <row spans="1:48" r="246">
      <c t="s" s="4" r="A246">
        <v>318</v>
      </c>
      <c t="s" s="4" r="D246">
        <v>448</v>
      </c>
    </row>
    <row spans="1:48" r="247">
      <c t="s" s="4" r="A247">
        <v>449</v>
      </c>
    </row>
    <row spans="1:48" r="248">
      <c t="s" s="3" r="A248">
        <v>306</v>
      </c>
    </row>
    <row spans="1:48" r="249">
      <c t="s" s="4" r="A249">
        <v>307</v>
      </c>
      <c t="n" s="5" r="AP249">
        <v>806452</v>
      </c>
      <c t="n" s="5" r="AR249">
        <v>806452</v>
      </c>
      <c t="n" s="5" r="AU249">
        <v>805854</v>
      </c>
    </row>
    <row spans="1:48" r="250">
      <c t="s" s="4" r="A250">
        <v>310</v>
      </c>
      <c t="s" s="4" r="AV250">
        <v>450</v>
      </c>
    </row>
    <row spans="1:48" r="251">
      <c t="s" s="4" r="A251">
        <v>318</v>
      </c>
      <c t="s" s="4" r="AV251">
        <v>451</v>
      </c>
    </row>
    <row spans="1:48" r="252">
      <c t="s" s="4" r="A252">
        <v>452</v>
      </c>
    </row>
    <row spans="1:48" r="253">
      <c t="s" s="3" r="A253">
        <v>306</v>
      </c>
    </row>
    <row spans="1:48" r="254">
      <c t="s" s="4" r="A254">
        <v>308</v>
      </c>
      <c t="n" s="5" r="AP254">
        <v>46187</v>
      </c>
      <c t="n" s="7" r="AQ254">
        <v>45422</v>
      </c>
      <c t="n" s="7" r="AR254">
        <v>92616</v>
      </c>
      <c t="n" s="7" r="AT254">
        <v>93381</v>
      </c>
    </row>
    <row spans="1:48" r="255">
      <c t="s" s="4" r="A255">
        <v>247</v>
      </c>
      <c t="n" s="5" r="AR255">
        <v>2</v>
      </c>
      <c t="n" s="5" r="AS255">
        <v>2</v>
      </c>
    </row>
    <row spans="1:48" r="256">
      <c t="s" s="4" r="A256">
        <v>248</v>
      </c>
      <c t="n" s="7" r="AR256">
        <v>15486</v>
      </c>
      <c t="n" s="10" r="AS256">
        <v>96000</v>
      </c>
    </row>
    <row spans="1:48" r="257">
      <c t="s" s="4" r="A257">
        <v>249</v>
      </c>
      <c t="s" s="4" r="AN257">
        <v>453</v>
      </c>
      <c t="s" s="4" r="AR257">
        <v>250</v>
      </c>
      <c t="s" s="4" r="AS257">
        <v>250</v>
      </c>
    </row>
    <row spans="1:48" r="258">
      <c t="s" s="4" r="A258">
        <v>454</v>
      </c>
      <c t="s" s="4" r="AR258">
        <v>204</v>
      </c>
      <c t="s" s="4" r="AS258">
        <v>204</v>
      </c>
    </row>
    <row spans="1:48" r="259">
      <c t="s" s="4" r="A259">
        <v>455</v>
      </c>
    </row>
    <row spans="1:48" r="260">
      <c t="s" s="3" r="A260">
        <v>306</v>
      </c>
    </row>
    <row spans="1:48" r="261">
      <c t="s" s="4" r="A261">
        <v>310</v>
      </c>
      <c t="s" s="4" r="AR261">
        <v>456</v>
      </c>
      <c t="s" s="4" r="AS261">
        <v>456</v>
      </c>
    </row>
    <row spans="1:48" r="262">
      <c t="s" s="4" r="A262">
        <v>34</v>
      </c>
      <c t="n" s="5" r="AP262">
        <v>806582</v>
      </c>
      <c t="n" s="7" r="AR262">
        <v>806582</v>
      </c>
      <c t="n" s="5" r="AU262">
        <v>805854</v>
      </c>
    </row>
    <row spans="1:48" r="263">
      <c t="s" s="4" r="A263">
        <v>318</v>
      </c>
      <c t="s" s="4" r="AR263">
        <v>457</v>
      </c>
      <c t="s" s="4" r="AS263">
        <v>457</v>
      </c>
    </row>
    <row spans="1:48" r="264">
      <c t="s" s="4" r="A264">
        <v>458</v>
      </c>
    </row>
    <row spans="1:48" r="265">
      <c t="s" s="3" r="A265">
        <v>306</v>
      </c>
    </row>
    <row spans="1:48" r="266">
      <c t="s" s="4" r="A266">
        <v>307</v>
      </c>
      <c t="n" s="7" r="AP266">
        <v>1221</v>
      </c>
      <c t="n" s="7" r="AR266">
        <v>1221</v>
      </c>
      <c t="n" s="7" r="AU26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459</v>
      </c>
      <c t="s" s="2" r="B1">
        <v>57</v>
      </c>
      <c t="s" s="2" r="D1">
        <v>1</v>
      </c>
    </row>
    <row spans="1:5" r="2">
      <c t="s" s="2" r="B2">
        <v>2</v>
      </c>
      <c t="s" s="2" r="C2">
        <v>58</v>
      </c>
      <c t="s" s="2" r="D2">
        <v>2</v>
      </c>
      <c t="s" s="2" r="E2">
        <v>58</v>
      </c>
    </row>
    <row spans="1:5" r="3">
      <c t="s" s="4" r="A3">
        <v>460</v>
      </c>
    </row>
    <row spans="1:5" r="4">
      <c t="s" s="3" r="A4">
        <v>461</v>
      </c>
    </row>
    <row spans="1:5" r="5">
      <c t="s" s="4" r="A5">
        <v>462</v>
      </c>
      <c t="s" s="4" r="B5">
        <v>215</v>
      </c>
      <c t="s" s="4" r="C5">
        <v>215</v>
      </c>
      <c t="s" s="4" r="D5">
        <v>215</v>
      </c>
      <c t="s" s="4" r="E5">
        <v>215</v>
      </c>
    </row>
    <row spans="1:5" r="6">
      <c t="s" s="4" r="A6">
        <v>463</v>
      </c>
    </row>
    <row spans="1:5" r="7">
      <c t="s" s="3" r="A7">
        <v>461</v>
      </c>
    </row>
    <row spans="1:5" r="8">
      <c t="s" s="4" r="A8">
        <v>462</v>
      </c>
      <c t="s" s="4" r="B8">
        <v>215</v>
      </c>
      <c t="s" s="4" r="C8">
        <v>215</v>
      </c>
      <c t="s" s="4" r="D8">
        <v>215</v>
      </c>
      <c t="s" s="4" r="E8">
        <v>2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464</v>
      </c>
      <c t="s" s="2" r="B1">
        <v>237</v>
      </c>
    </row>
    <row spans="1:5" r="2">
      <c t="s" s="2" r="B2">
        <v>465</v>
      </c>
      <c t="s" s="2" r="C2">
        <v>466</v>
      </c>
      <c t="s" s="2" r="D2">
        <v>193</v>
      </c>
      <c t="s" s="2" r="E2">
        <v>305</v>
      </c>
    </row>
    <row spans="1:5" r="3">
      <c t="s" s="3" r="A3">
        <v>467</v>
      </c>
    </row>
    <row spans="1:5" r="4">
      <c t="s" s="4" r="A4">
        <v>307</v>
      </c>
      <c t="n" s="7" r="D4">
        <v>9456357</v>
      </c>
      <c t="n" s="7" r="E4">
        <v>5173317</v>
      </c>
    </row>
    <row spans="1:5" r="5">
      <c t="s" s="4" r="A5">
        <v>468</v>
      </c>
    </row>
    <row spans="1:5" r="6">
      <c t="s" s="3" r="A6">
        <v>467</v>
      </c>
    </row>
    <row spans="1:5" r="7">
      <c t="s" s="4" r="A7">
        <v>307</v>
      </c>
      <c t="n" s="7" r="B7">
        <v>80645</v>
      </c>
      <c t="n" s="10" r="C7">
        <v>500000</v>
      </c>
    </row>
    <row spans="1:5" r="8">
      <c t="s" s="4" r="A8">
        <v>310</v>
      </c>
      <c t="s" s="4" r="B8">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183653</v>
      </c>
      <c t="n" s="7" r="C4">
        <v>1358</v>
      </c>
      <c t="n" s="7" r="D4">
        <v>227489</v>
      </c>
      <c t="n" s="7" r="E4">
        <v>2642</v>
      </c>
    </row>
    <row spans="1:5" r="5">
      <c t="s" s="4" r="A5">
        <v>61</v>
      </c>
      <c t="n" s="5" r="B5">
        <v>183653</v>
      </c>
      <c t="n" s="5" r="C5">
        <v>1358</v>
      </c>
      <c t="n" s="5" r="D5">
        <v>227489</v>
      </c>
      <c t="n" s="5" r="E5">
        <v>2642</v>
      </c>
    </row>
    <row spans="1:5" r="6">
      <c t="s" s="3" r="A6">
        <v>62</v>
      </c>
    </row>
    <row spans="1:5" r="7">
      <c t="s" s="4" r="A7">
        <v>60</v>
      </c>
      <c t="n" s="5" r="B7">
        <v>1354903</v>
      </c>
      <c t="n" s="5" r="C7">
        <v>246346</v>
      </c>
      <c t="n" s="5" r="D7">
        <v>2203437</v>
      </c>
      <c t="n" s="5" r="E7">
        <v>430806</v>
      </c>
    </row>
    <row spans="1:5" r="8">
      <c t="s" s="4" r="A8">
        <v>63</v>
      </c>
      <c t="n" s="5" r="B8">
        <v>1354903</v>
      </c>
      <c t="n" s="5" r="C8">
        <v>246346</v>
      </c>
      <c t="n" s="5" r="D8">
        <v>2203437</v>
      </c>
      <c t="n" s="5" r="E8">
        <v>430806</v>
      </c>
    </row>
    <row spans="1:5" r="9">
      <c t="s" s="4" r="A9">
        <v>64</v>
      </c>
      <c t="n" s="5" r="B9">
        <v>-1171250</v>
      </c>
      <c t="n" s="5" r="C9">
        <v>-244988</v>
      </c>
      <c t="n" s="5" r="D9">
        <v>-1975948</v>
      </c>
      <c t="n" s="5" r="E9">
        <v>-428164</v>
      </c>
    </row>
    <row spans="1:5" r="10">
      <c t="s" s="3" r="A10">
        <v>65</v>
      </c>
    </row>
    <row spans="1:5" r="11">
      <c t="s" s="4" r="A11">
        <v>66</v>
      </c>
      <c t="n" s="5" r="B11">
        <v>1165456</v>
      </c>
      <c t="n" s="5" r="C11">
        <v>195677</v>
      </c>
      <c t="n" s="5" r="D11">
        <v>1892727</v>
      </c>
      <c t="n" s="5" r="E11">
        <v>333021</v>
      </c>
    </row>
    <row spans="1:5" r="12">
      <c t="s" s="4" r="A12">
        <v>67</v>
      </c>
      <c t="n" s="5" r="B12">
        <v>378046</v>
      </c>
      <c t="n" s="5" r="C12">
        <v>251087</v>
      </c>
      <c t="n" s="5" r="D12">
        <v>750236</v>
      </c>
      <c t="n" s="5" r="E12">
        <v>429110</v>
      </c>
    </row>
    <row spans="1:5" r="13">
      <c t="s" s="4" r="A13">
        <v>68</v>
      </c>
      <c t="n" s="5" r="B13">
        <v>44947</v>
      </c>
      <c t="n" s="5" r="C13">
        <v>25062</v>
      </c>
      <c t="n" s="5" r="D13">
        <v>85018</v>
      </c>
      <c t="n" s="5" r="E13">
        <v>47385</v>
      </c>
    </row>
    <row spans="1:5" r="14">
      <c t="s" s="4" r="A14">
        <v>69</v>
      </c>
      <c t="n" s="5" r="B14">
        <v>1588449</v>
      </c>
      <c t="n" s="5" r="C14">
        <v>471826</v>
      </c>
      <c t="n" s="5" r="D14">
        <v>2727981</v>
      </c>
      <c t="n" s="5" r="E14">
        <v>809516</v>
      </c>
    </row>
    <row spans="1:5" r="15">
      <c t="s" s="4" r="A15">
        <v>70</v>
      </c>
      <c t="n" s="5" r="B15">
        <v>-2759699</v>
      </c>
      <c t="n" s="5" r="C15">
        <v>-716814</v>
      </c>
      <c t="n" s="5" r="D15">
        <v>-4703929</v>
      </c>
      <c t="n" s="5" r="E15">
        <v>-1237680</v>
      </c>
    </row>
    <row spans="1:5" r="16">
      <c t="s" s="3" r="A16">
        <v>71</v>
      </c>
    </row>
    <row spans="1:5" r="17">
      <c t="s" s="4" r="A17">
        <v>72</v>
      </c>
      <c t="n" s="5" r="B17">
        <v>171</v>
      </c>
      <c t="n" s="7" r="C17">
        <v>552</v>
      </c>
      <c t="n" s="5" r="D17">
        <v>439</v>
      </c>
      <c t="n" s="5" r="E17">
        <v>706</v>
      </c>
    </row>
    <row spans="1:5" r="18">
      <c t="s" s="4" r="A18">
        <v>73</v>
      </c>
      <c t="n" s="5" r="B18">
        <v>717</v>
      </c>
      <c t="n" s="5" r="D18">
        <v>1534</v>
      </c>
      <c t="n" s="5" r="E18">
        <v>185</v>
      </c>
    </row>
    <row spans="1:5" r="19">
      <c t="s" s="4" r="A19">
        <v>74</v>
      </c>
      <c t="n" s="5" r="B19">
        <v>-1530</v>
      </c>
      <c t="n" s="7" r="C19">
        <v>-1027</v>
      </c>
      <c t="n" s="5" r="D19">
        <v>-2391</v>
      </c>
      <c t="n" s="5" r="E19">
        <v>-1362</v>
      </c>
    </row>
    <row spans="1:5" r="20">
      <c t="s" s="4" r="A20">
        <v>75</v>
      </c>
      <c t="n" s="5" r="B20">
        <v>-1243</v>
      </c>
      <c t="n" s="5" r="C20">
        <v>-1898</v>
      </c>
      <c t="n" s="5" r="D20">
        <v>-1650</v>
      </c>
      <c t="n" s="5" r="E20">
        <v>618</v>
      </c>
    </row>
    <row spans="1:5" r="21">
      <c t="s" s="4" r="A21">
        <v>76</v>
      </c>
      <c t="n" s="5" r="B21">
        <v>-1885</v>
      </c>
      <c t="n" s="5" r="C21">
        <v>-2373</v>
      </c>
      <c t="n" s="5" r="D21">
        <v>-2068</v>
      </c>
      <c t="n" s="5" r="E21">
        <v>147</v>
      </c>
    </row>
    <row spans="1:5" r="22">
      <c t="s" s="4" r="A22">
        <v>77</v>
      </c>
      <c t="n" s="5" r="B22">
        <v>-2761584</v>
      </c>
      <c t="n" s="5" r="C22">
        <v>-719187</v>
      </c>
      <c t="n" s="5" r="D22">
        <v>-4705997</v>
      </c>
      <c t="n" s="5" r="E22">
        <v>-1237533</v>
      </c>
    </row>
    <row spans="1:5" r="23">
      <c t="s" s="3" r="A23">
        <v>78</v>
      </c>
    </row>
    <row spans="1:5" r="24">
      <c t="s" s="4" r="A24">
        <v>79</v>
      </c>
      <c t="n" s="5" r="B24">
        <v>-1834</v>
      </c>
      <c t="n" s="5" r="C24">
        <v>-10745</v>
      </c>
      <c t="n" s="5" r="D24">
        <v>-19983</v>
      </c>
      <c t="n" s="5" r="E24">
        <v>100504</v>
      </c>
    </row>
    <row spans="1:5" r="25">
      <c t="s" s="4" r="A25">
        <v>80</v>
      </c>
      <c t="n" s="7" r="B25">
        <v>-2763418</v>
      </c>
      <c t="n" s="7" r="C25">
        <v>-729932</v>
      </c>
      <c t="n" s="7" r="D25">
        <v>-4725980</v>
      </c>
      <c t="n" s="7" r="E25">
        <v>-1137029</v>
      </c>
    </row>
    <row spans="1:5" r="26">
      <c t="s" s="4" r="A26">
        <v>81</v>
      </c>
      <c t="n" s="9" r="B26">
        <v>-0.03</v>
      </c>
      <c t="n" s="9" r="C26">
        <v>-0.01</v>
      </c>
      <c t="n" s="9" r="D26">
        <v>-0.06</v>
      </c>
      <c t="n" s="9" r="E26">
        <v>-0.01</v>
      </c>
    </row>
    <row spans="1:5" r="27">
      <c t="s" s="4" r="A27">
        <v>82</v>
      </c>
      <c t="n" s="5" r="B27">
        <v>81244000</v>
      </c>
      <c t="n" s="5" r="C27">
        <v>81244000</v>
      </c>
      <c t="n" s="5" r="D27">
        <v>81244000</v>
      </c>
      <c t="n" s="5" r="E27">
        <v>8124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3</v>
      </c>
      <c t="s" s="2" r="B1">
        <v>1</v>
      </c>
    </row>
    <row spans="1:3" r="2">
      <c t="s" s="2" r="B2">
        <v>2</v>
      </c>
      <c t="s" s="2" r="C2">
        <v>58</v>
      </c>
    </row>
    <row spans="1:3" r="3">
      <c t="s" s="3" r="A3">
        <v>84</v>
      </c>
    </row>
    <row spans="1:3" r="4">
      <c t="s" s="4" r="A4">
        <v>85</v>
      </c>
      <c t="n" s="7" r="B4">
        <v>-4705997</v>
      </c>
      <c t="n" s="7" r="C4">
        <v>-1237533</v>
      </c>
    </row>
    <row spans="1:3" r="5">
      <c t="s" s="3" r="A5">
        <v>86</v>
      </c>
    </row>
    <row spans="1:3" r="6">
      <c t="s" s="4" r="A6">
        <v>68</v>
      </c>
      <c t="n" s="5" r="B6">
        <v>85018</v>
      </c>
      <c t="n" s="5" r="C6">
        <v>47385</v>
      </c>
    </row>
    <row spans="1:3" r="7">
      <c t="s" s="4" r="A7">
        <v>87</v>
      </c>
      <c t="n" s="5" r="B7">
        <v>1650</v>
      </c>
      <c t="n" s="5" r="C7">
        <v>-618</v>
      </c>
    </row>
    <row spans="1:3" r="8">
      <c t="s" s="3" r="A8">
        <v>88</v>
      </c>
    </row>
    <row spans="1:3" r="9">
      <c t="s" s="4" r="A9">
        <v>27</v>
      </c>
      <c t="n" s="5" r="B9">
        <v>-946895</v>
      </c>
      <c t="n" s="5" r="C9">
        <v>-78008</v>
      </c>
    </row>
    <row spans="1:3" r="10">
      <c t="s" s="3" r="A10">
        <v>89</v>
      </c>
    </row>
    <row spans="1:3" r="11">
      <c t="s" s="4" r="A11">
        <v>33</v>
      </c>
      <c t="n" s="5" r="B11">
        <v>1367117</v>
      </c>
      <c t="n" s="7" r="C11">
        <v>-8853</v>
      </c>
    </row>
    <row spans="1:3" r="12">
      <c t="s" s="4" r="A12">
        <v>90</v>
      </c>
      <c t="n" s="5" r="B12">
        <v>16401</v>
      </c>
    </row>
    <row spans="1:3" r="13">
      <c t="s" s="4" r="A13">
        <v>91</v>
      </c>
      <c t="n" s="5" r="B13">
        <v>-4182706</v>
      </c>
      <c t="n" s="7" r="C13">
        <v>-1277627</v>
      </c>
    </row>
    <row spans="1:3" r="14">
      <c t="s" s="3" r="A14">
        <v>92</v>
      </c>
    </row>
    <row spans="1:3" r="15">
      <c t="s" s="4" r="A15">
        <v>93</v>
      </c>
      <c t="n" s="5" r="B15">
        <v>-210733</v>
      </c>
      <c t="n" s="5" r="C15">
        <v>-143395</v>
      </c>
    </row>
    <row spans="1:3" r="16">
      <c t="s" s="4" r="A16">
        <v>94</v>
      </c>
      <c t="n" s="5" r="B16">
        <v>423</v>
      </c>
      <c t="n" s="5" r="C16">
        <v>3496</v>
      </c>
    </row>
    <row spans="1:3" r="17">
      <c t="s" s="4" r="A17">
        <v>95</v>
      </c>
      <c t="n" s="5" r="B17">
        <v>-210310</v>
      </c>
      <c t="n" s="5" r="C17">
        <v>-139899</v>
      </c>
    </row>
    <row spans="1:3" r="18">
      <c t="s" s="3" r="A18">
        <v>96</v>
      </c>
    </row>
    <row spans="1:3" r="19">
      <c t="s" s="4" r="A19">
        <v>97</v>
      </c>
      <c t="n" s="7" r="B19">
        <v>4282567</v>
      </c>
      <c t="n" s="5" r="C19">
        <v>1900037</v>
      </c>
    </row>
    <row spans="1:3" r="20">
      <c t="s" s="4" r="A20">
        <v>98</v>
      </c>
      <c t="n" s="5" r="C20">
        <v>-134235</v>
      </c>
    </row>
    <row spans="1:3" r="21">
      <c t="s" s="4" r="A21">
        <v>99</v>
      </c>
      <c t="n" s="7" r="B21">
        <v>4282567</v>
      </c>
      <c t="n" s="5" r="C21">
        <v>1765802</v>
      </c>
    </row>
    <row spans="1:3" r="22">
      <c t="s" s="4" r="A22">
        <v>100</v>
      </c>
      <c t="n" s="5" r="B22">
        <v>-33217</v>
      </c>
      <c t="n" s="5" r="C22">
        <v>-10165</v>
      </c>
    </row>
    <row spans="1:3" r="23">
      <c t="s" s="4" r="A23">
        <v>101</v>
      </c>
      <c t="n" s="5" r="B23">
        <v>-143666</v>
      </c>
      <c t="n" s="5" r="C23">
        <v>338111</v>
      </c>
    </row>
    <row spans="1:3" r="24">
      <c t="s" s="4" r="A24">
        <v>102</v>
      </c>
      <c t="n" s="5" r="B24">
        <v>198744</v>
      </c>
      <c t="n" s="5" r="C24">
        <v>284001</v>
      </c>
    </row>
    <row spans="1:3" r="25">
      <c t="s" s="4" r="A25">
        <v>103</v>
      </c>
      <c t="n" s="7" r="B25">
        <v>55078</v>
      </c>
      <c t="n" s="7" r="C25">
        <v>622112</v>
      </c>
    </row>
    <row spans="1:3" r="26">
      <c t="s" s="3" r="A26">
        <v>104</v>
      </c>
    </row>
    <row spans="1:3" r="27">
      <c t="s" s="4" r="A27">
        <v>105</v>
      </c>
    </row>
    <row spans="1:3" r="28">
      <c t="s" s="4" r="A28">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vt:lpstr>
      <vt:lpstr>Organization</vt:lpstr>
      <vt:lpstr>Principles of Consolidation</vt:lpstr>
      <vt:lpstr>Use of Estimates</vt:lpstr>
      <vt:lpstr>The Effect of Recently Issued A</vt:lpstr>
      <vt:lpstr>Other Payables and Accrued Expe</vt:lpstr>
      <vt:lpstr>Segments</vt:lpstr>
      <vt:lpstr>Stockholders' Equity</vt:lpstr>
      <vt:lpstr>Commitments and Contingencies</vt:lpstr>
      <vt:lpstr>Related Party Transactions</vt:lpstr>
      <vt:lpstr>Concentrations and Credit Risks</vt:lpstr>
      <vt:lpstr>Subsequent Events</vt:lpstr>
      <vt:lpstr>Organization (Tables)</vt:lpstr>
      <vt:lpstr>Other Payables and Accrued Ex20</vt:lpstr>
      <vt:lpstr>Commitments and Contingencies (</vt:lpstr>
      <vt:lpstr>Related Party Transactions (Tab</vt:lpstr>
      <vt:lpstr>Going Concern (Details)</vt:lpstr>
      <vt:lpstr>Organization (Details)</vt:lpstr>
      <vt:lpstr>Organization (Details Textual)</vt:lpstr>
      <vt:lpstr>Principles of Consolidation (De</vt:lpstr>
      <vt:lpstr>Other Payables and Accrued Ex27</vt:lpstr>
      <vt:lpstr>Stockholders' Equity (Details)</vt:lpstr>
      <vt:lpstr>Commitments and Contingencies29</vt:lpstr>
      <vt:lpstr>Commitments and Contingencies30</vt:lpstr>
      <vt:lpstr>Related Party Transactions (Det</vt:lpstr>
      <vt:lpstr>Related Party Transactions (D32</vt:lpstr>
      <vt:lpstr>Related Party Transactions (D33</vt:lpstr>
      <vt:lpstr>Concentrations and Credit Ris3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21:59Z</dcterms:created>
  <dcterms:modified xmlns:dcterms="http://purl.org/dc/terms/" xmlns:xsi="http://www.w3.org/2001/XMLSchema-instance" xsi:type="dcterms:W3CDTF">2015-08-14T12:21:59Z</dcterms:modified>
  <dc:title xmlns:dc="http://purl.org/dc/elements/1.1/">Untitled</dc:title>
  <dc:description xmlns:dc="http://purl.org/dc/elements/1.1/"/>
  <dc:subject xmlns:dc="http://purl.org/dc/elements/1.1/"/>
  <cp:keywords/>
  <cp:category/>
</cp:coreProperties>
</file>